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Aircraft Lease Assets" sheetId="10" state="visible" r:id="rId10"/>
    <sheet xmlns:r="http://schemas.openxmlformats.org/officeDocument/2006/relationships" name="Assets and Liabilities Held for" sheetId="11" state="visible" r:id="rId11"/>
    <sheet xmlns:r="http://schemas.openxmlformats.org/officeDocument/2006/relationships" name="Notes Payable and Accrued Inter" sheetId="12" state="visible" r:id="rId12"/>
    <sheet xmlns:r="http://schemas.openxmlformats.org/officeDocument/2006/relationships" name="Derivative Instruments" sheetId="13" state="visible" r:id="rId13"/>
    <sheet xmlns:r="http://schemas.openxmlformats.org/officeDocument/2006/relationships" name="Lease Right of Use Asset and Li" sheetId="14" state="visible" r:id="rId14"/>
    <sheet xmlns:r="http://schemas.openxmlformats.org/officeDocument/2006/relationships" name="Fair Value Measurements" sheetId="15" state="visible" r:id="rId15"/>
    <sheet xmlns:r="http://schemas.openxmlformats.org/officeDocument/2006/relationships" name="Liabilities Subject to Compromi" sheetId="16" state="visible" r:id="rId16"/>
    <sheet xmlns:r="http://schemas.openxmlformats.org/officeDocument/2006/relationships" name="Reorganization Items, Ne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ondensed Combined Debtor-in-Po"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Aircraft Lease Assets (Tables)" sheetId="23" state="visible" r:id="rId23"/>
    <sheet xmlns:r="http://schemas.openxmlformats.org/officeDocument/2006/relationships" name="Assets and Liabilities Held f_2" sheetId="24" state="visible" r:id="rId24"/>
    <sheet xmlns:r="http://schemas.openxmlformats.org/officeDocument/2006/relationships" name="Notes Payable and Accrued Int_2" sheetId="25" state="visible" r:id="rId25"/>
    <sheet xmlns:r="http://schemas.openxmlformats.org/officeDocument/2006/relationships" name="Derivative Instruments (Tables)" sheetId="26" state="visible" r:id="rId26"/>
    <sheet xmlns:r="http://schemas.openxmlformats.org/officeDocument/2006/relationships" name="Lease Right of Use Asset and _2" sheetId="27" state="visible" r:id="rId27"/>
    <sheet xmlns:r="http://schemas.openxmlformats.org/officeDocument/2006/relationships" name="Fair Value Measurements (Tables" sheetId="28" state="visible" r:id="rId28"/>
    <sheet xmlns:r="http://schemas.openxmlformats.org/officeDocument/2006/relationships" name="Liabilities Subject to Compro_2" sheetId="29" state="visible" r:id="rId29"/>
    <sheet xmlns:r="http://schemas.openxmlformats.org/officeDocument/2006/relationships" name="Condensed Combined Debtor-in-_2" sheetId="30" state="visible" r:id="rId30"/>
    <sheet xmlns:r="http://schemas.openxmlformats.org/officeDocument/2006/relationships" name="Organization and Summary of S_3" sheetId="31" state="visible" r:id="rId31"/>
    <sheet xmlns:r="http://schemas.openxmlformats.org/officeDocument/2006/relationships" name="Aircraft Lease Assets (Details)" sheetId="32" state="visible" r:id="rId32"/>
    <sheet xmlns:r="http://schemas.openxmlformats.org/officeDocument/2006/relationships" name="Aircraft Lease Assets (Details " sheetId="33" state="visible" r:id="rId33"/>
    <sheet xmlns:r="http://schemas.openxmlformats.org/officeDocument/2006/relationships" name="Aircraft Lease Assets (Detail_2" sheetId="34" state="visible" r:id="rId34"/>
    <sheet xmlns:r="http://schemas.openxmlformats.org/officeDocument/2006/relationships" name="Aircraft Lease Assets (Detail_3" sheetId="35" state="visible" r:id="rId35"/>
    <sheet xmlns:r="http://schemas.openxmlformats.org/officeDocument/2006/relationships" name="Aircraft Lease Assets (Detail_4" sheetId="36" state="visible" r:id="rId36"/>
    <sheet xmlns:r="http://schemas.openxmlformats.org/officeDocument/2006/relationships" name="Aircraft Lease Assets (Detail_5" sheetId="37" state="visible" r:id="rId37"/>
    <sheet xmlns:r="http://schemas.openxmlformats.org/officeDocument/2006/relationships" name="Assets and Liabilities Held f_3" sheetId="38" state="visible" r:id="rId38"/>
    <sheet xmlns:r="http://schemas.openxmlformats.org/officeDocument/2006/relationships" name="Assets and Liabilities Held f_4" sheetId="39" state="visible" r:id="rId39"/>
    <sheet xmlns:r="http://schemas.openxmlformats.org/officeDocument/2006/relationships" name="Assets and Liabilities Held f_5" sheetId="40" state="visible" r:id="rId40"/>
    <sheet xmlns:r="http://schemas.openxmlformats.org/officeDocument/2006/relationships" name="Notes Payable and Accrued Int_3" sheetId="41" state="visible" r:id="rId41"/>
    <sheet xmlns:r="http://schemas.openxmlformats.org/officeDocument/2006/relationships" name="Notes Payable and Accrued Int_4" sheetId="42" state="visible" r:id="rId42"/>
    <sheet xmlns:r="http://schemas.openxmlformats.org/officeDocument/2006/relationships" name="Derivative Instruments (Details" sheetId="43" state="visible" r:id="rId43"/>
    <sheet xmlns:r="http://schemas.openxmlformats.org/officeDocument/2006/relationships" name="Derivative Instruments (Detai_2" sheetId="44" state="visible" r:id="rId44"/>
    <sheet xmlns:r="http://schemas.openxmlformats.org/officeDocument/2006/relationships" name="Lease Right of Use Asset and _3" sheetId="45" state="visible" r:id="rId45"/>
    <sheet xmlns:r="http://schemas.openxmlformats.org/officeDocument/2006/relationships" name="Lease Right of Use Asset and _4" sheetId="46" state="visible" r:id="rId46"/>
    <sheet xmlns:r="http://schemas.openxmlformats.org/officeDocument/2006/relationships" name="Lease Right of Use Asset and _5"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Fair Value Measurements (Deta_3" sheetId="50" state="visible" r:id="rId50"/>
    <sheet xmlns:r="http://schemas.openxmlformats.org/officeDocument/2006/relationships" name="Liabilities Subject to Compro_3" sheetId="51" state="visible" r:id="rId51"/>
    <sheet xmlns:r="http://schemas.openxmlformats.org/officeDocument/2006/relationships" name="Reorganization Items, Net (Deta" sheetId="52" state="visible" r:id="rId52"/>
    <sheet xmlns:r="http://schemas.openxmlformats.org/officeDocument/2006/relationships" name="Income Taxes (Details Narrative" sheetId="53" state="visible" r:id="rId53"/>
    <sheet xmlns:r="http://schemas.openxmlformats.org/officeDocument/2006/relationships" name="Condensed Combined DebtorinPoss" sheetId="54" state="visible" r:id="rId54"/>
    <sheet xmlns:r="http://schemas.openxmlformats.org/officeDocument/2006/relationships" name="Condensed Combined DebtorinPo_2" sheetId="55" state="visible" r:id="rId55"/>
    <sheet xmlns:r="http://schemas.openxmlformats.org/officeDocument/2006/relationships" name="Condensed Combined DebtorinPo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23, 2021</t>
        </is>
      </c>
    </row>
    <row r="3">
      <c r="A3" s="3" t="inlineStr">
        <is>
          <t>Cover [Abstract]</t>
        </is>
      </c>
    </row>
    <row r="4">
      <c r="A4" s="4" t="inlineStr">
        <is>
          <t>Entity Registrant Name</t>
        </is>
      </c>
      <c r="B4" s="4" t="inlineStr">
        <is>
          <t>AeroCentury Corp</t>
        </is>
      </c>
    </row>
    <row r="5">
      <c r="A5" s="4" t="inlineStr">
        <is>
          <t>Entity Central Index Key</t>
        </is>
      </c>
      <c r="B5" s="4" t="inlineStr">
        <is>
          <t>000103684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54588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3387</t>
        </is>
      </c>
    </row>
    <row r="21">
      <c r="A21" s="4" t="inlineStr">
        <is>
          <t>Entity Incorporation State Country Code</t>
        </is>
      </c>
      <c r="B21" s="4" t="inlineStr">
        <is>
          <t>DE</t>
        </is>
      </c>
    </row>
    <row r="22">
      <c r="A22" s="4" t="inlineStr">
        <is>
          <t>Entity Tax Identification Number</t>
        </is>
      </c>
      <c r="B22" s="4" t="inlineStr">
        <is>
          <t>94-3263974</t>
        </is>
      </c>
    </row>
    <row r="23">
      <c r="A23" s="4" t="inlineStr">
        <is>
          <t>Entity Address Address Line 1</t>
        </is>
      </c>
      <c r="B23" s="4" t="inlineStr">
        <is>
          <t>1440 Chapin Avenue</t>
        </is>
      </c>
    </row>
    <row r="24">
      <c r="A24" s="4" t="inlineStr">
        <is>
          <t>Entity Address Address Line 2</t>
        </is>
      </c>
      <c r="B24" s="4" t="inlineStr">
        <is>
          <t>Suite 310</t>
        </is>
      </c>
    </row>
    <row r="25">
      <c r="A25" s="4" t="inlineStr">
        <is>
          <t>Entity Address City Or Town</t>
        </is>
      </c>
      <c r="B25" s="4" t="inlineStr">
        <is>
          <t>Burlingame</t>
        </is>
      </c>
    </row>
    <row r="26">
      <c r="A26" s="4" t="inlineStr">
        <is>
          <t>Entity Address State Or Province</t>
        </is>
      </c>
      <c r="B26" s="4" t="inlineStr">
        <is>
          <t>CA</t>
        </is>
      </c>
    </row>
    <row r="27">
      <c r="A27" s="4" t="inlineStr">
        <is>
          <t>Entity Address Postal Zip Code</t>
        </is>
      </c>
      <c r="B27" s="4" t="inlineStr">
        <is>
          <t>94010</t>
        </is>
      </c>
    </row>
    <row r="28">
      <c r="A28" s="4" t="inlineStr">
        <is>
          <t>City Area Code</t>
        </is>
      </c>
      <c r="B28" s="4" t="inlineStr">
        <is>
          <t>650</t>
        </is>
      </c>
    </row>
    <row r="29">
      <c r="A29" s="4" t="inlineStr">
        <is>
          <t>Local Phone Number</t>
        </is>
      </c>
      <c r="B29" s="4" t="inlineStr">
        <is>
          <t>340-1888</t>
        </is>
      </c>
    </row>
    <row r="30">
      <c r="A30" s="4" t="inlineStr">
        <is>
          <t>Security 12b Title</t>
        </is>
      </c>
      <c r="B30" s="4" t="inlineStr">
        <is>
          <t>Common Stock</t>
        </is>
      </c>
    </row>
    <row r="31">
      <c r="A31" s="4" t="inlineStr">
        <is>
          <t>Trading Symbol</t>
        </is>
      </c>
      <c r="B31" s="4" t="inlineStr">
        <is>
          <t>ACY</t>
        </is>
      </c>
    </row>
    <row r="32">
      <c r="A32" s="4" t="inlineStr">
        <is>
          <t>Security Exchange Name</t>
        </is>
      </c>
      <c r="B32" s="4" t="inlineStr">
        <is>
          <t>NYSEAMER</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ircraft Lease Assets</t>
        </is>
      </c>
      <c r="B1" s="2" t="inlineStr">
        <is>
          <t>6 Months Ended</t>
        </is>
      </c>
    </row>
    <row r="2">
      <c r="B2" s="2" t="inlineStr">
        <is>
          <t>Jun. 30, 2021</t>
        </is>
      </c>
    </row>
    <row r="3">
      <c r="A3" s="3" t="inlineStr">
        <is>
          <t>Aircraft Lease Assets</t>
        </is>
      </c>
    </row>
    <row r="4">
      <c r="A4" s="4" t="inlineStr">
        <is>
          <t>NOTE 2 - Aircraft Lease Assets</t>
        </is>
      </c>
      <c r="B4" s="4" t="inlineStr">
        <is>
          <t xml:space="preserve">2. Aircraft Lease Assets The Company’s leases are normally “triple net leases” under which the lessee is obligated to bear all costs, including tax, maintenance and insurance, on the leased assets during the term of the lease. In most cases, the lessee is obligated to provide a security deposit or letter of credit to secure its performance obligations under the lease, and in some cases, is required to pay maintenance reserves based on utilization of the aircraft, which reserves are available for qualified maintenance costs during the lease term and may or may not be refundable at the end of the lease. Typically, the leases also contain minimum return conditions, as well as an economic adjustment payable by the lessee (and in some instances by the lessor) for amounts by which the various aircraft or engine components are worse or better than a targeted condition set forth in the lease. Some leases contain renewal or purchase options, although the Company’s sales-type leases contain a bargain purchase option at lease end which the Company expects the lessees to exercise or require that the lessee purchase the aircraft at lease-end for a specified price. Because all of the Company’s leases transfer use and possession of the asset to the lessee and contain no other substantial undertakings by the Company, the Company has concluded that all of its lease contracts qualify for lease accounting. Certain lessee payments of what would otherwise be lessor costs (such as insurance and property taxes) are excluded from both revenue and expense. The Company evaluates the expected return on its leased assets by considering both the rents receivable over the lease term, any expected additional consideration at lease end, and the residual value of the asset at the end of the lease. In some cases, the Company depreciates the asset to the expected residual value because it expects to sell the asset at lease end; in other cases, it may expect to re-lease the asset to the same or another lessee and the depreciation term and related residual value will differ from the initial lease term and initial residual value. Residual value is estimated by considering future estimates provided by independent appraisers, although it may be adjusted by the Company based on expected return conditions or location, specific lessee considerations, or other market information. Three of the Company’s operating lease assets are subject to manufacturer residual value guarantees totaling approximately $13.7 million at the end of their lease terms in the second quarter of 2027. The Company considers the best market for re-leasing and/or selling its assets at the end of its leases, although it does not expect to retain ownership of the assets under sales-type leases given the lessees’ bargain purchase options or required purchase. (a) Assets Held for Lease During the second quarter of 2021, with the exception of one aircraft that is collateral for a sales-type lease receivable, the Company reclassified all of its aircraft to held for sale as a result of a sale order ("Sale Order") approved by the Bankruptcy Court. At December 31, 2020, the Company’s aircraft held for lease consisted of the following: Type Number owned % of net book value Regional jet aircraft 4 67 % Turboprop aircraft 2 33 % Type Cost Accumulated depreciation Impairment losses Net Aircraft under operating leases $ 74,397,700 $ (21,001,300 ) $ (7,633,300 ) $ 45,763,100 (b) Sales-Type and Finance Leases The Company had two sales-type leases, which were substantially modified in January 2020 to reduce the amount of monthly payments and purchase option amounts due under the leases. Although the modifications would ordinarily have given rise to income or loss resulting from the changed term of the agreements, the lessee’s poor compliance with the lease terms led the Company to value the sales-type leases at the fair value of the collateral and, as such, the modifications did not give rise to any effect on income other than that related to the collateral value of the financed aircraft. As a result of payment delinquencies by the two customers, the Company recorded bad debt allowances of $1,170,000 and $333,000 during the first and second quarters of 2020, respectively. During the first quarter of 2021, the Company recorded a bad debt allowance of $821,000 related to one of the two sales-type finance leases as a result of its May 2021 agreement to sell the aircraft to the customer, which occurred in May 2021. During the second quarter of 2021, the Company recorded a bad debt allowance of $326,000 related to the second sales-type finance lease as a result of its July 2021 agreement to sell the aircraft to the customer. The Company expects this sale to occur in the fourth quarter of 2021. The lease remains treated as a sales-type lease. At June 30, 2021 and December 31, 2020, the net investment included in sales-type leases and direct financing leases receivable were as follows: June 30, 2021 December 31, 2020 Gross minimum lease payments receivable $ 1,900,000 $ 4,138,000 Less unearned interest (10,000 ) (88,000 ) Allowance for doubtful accounts (1,190,000 ) (1,503,000 ) Difference between minimum lease payments receivable and collateral value of leases - - Finance leases receivable $ 700,000 $ 2,547,000 As of June 30, 2021, minimum future payments receivable under the remaining finance lease was as follows: Years ending December 31 2021 $ 1,100,000 2022 600,000 2023 200,000 $ 1,900,000 The remaining weighted average lease term of the Company’s assets under sales-type and finance leases was 18 months and 25 months at June 30, 2021 and December 31, 2020, respectively. The following is a roll forward of the Company’s finance lease receivable allowance for doubtful accounts from December 31, 2020 to June 30, 2021: Balance, December 31, 2020 $ 1,503,000 Additions charged to expense 1,147,000 Deductions upon sale of aircraft (1,460,000 ) Balance, June 30, 2021 $ 1,19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Held for Sale</t>
        </is>
      </c>
      <c r="B1" s="2" t="inlineStr">
        <is>
          <t>6 Months Ended</t>
        </is>
      </c>
    </row>
    <row r="2">
      <c r="B2" s="2" t="inlineStr">
        <is>
          <t>Jun. 30, 2021</t>
        </is>
      </c>
    </row>
    <row r="3">
      <c r="A3" s="3" t="inlineStr">
        <is>
          <t>Assets and Liabilities Held for Sale</t>
        </is>
      </c>
    </row>
    <row r="4">
      <c r="A4" s="4" t="inlineStr">
        <is>
          <t>NOTE 3 - Assets and Liabilities Held for Sale</t>
        </is>
      </c>
      <c r="B4" s="4" t="inlineStr">
        <is>
          <t>3. Assets and Liabilities Held for Sale The Company’s assets and liabilities classified as held for sale are required to be recorded at the lower of the carrying value or fair value less cost to sell. During the second quarter of 2021, with the exception of one aircraft that is collateral for a sales-type lease receivable, the Company reclassified all of its aircraft to held for sale as a result of the Sale Order approved by the Bankruptcy Court. In May 2021, the Company agreed to sell most of the remaining inventory of two aircraft that were being sold in parts (“Part-out Assets”) for $290,000, and recorded an impairment loss of $1,940,400 in the first quarter of 2021. The table below sets for the assets and liabilities that were classified as held for sale at June 30, 2021 and December 31, 2020: June 30, 2021 December 31, 2020 Cash and cash equivalents $ - $ 345,900 Restricted cash - 2,346,300 Aircraft and Part-out Assets 53,409,400 38,146,700 Notes payable and accrued interest, net of unamortized debt issuance costs of $313,400 - (13,836,900 ) Derivative liability - (767,900 ) Maintenance reserves (2,028,000 ) - Security deposits (466,000 ) - Unearned revenue (966,400 ) - As of June 30, 2021, minimum future lease revenue payments receivable under non-cancelable operating leases were as follows: Years ending December 31 2021 (six months) $ 3,858,100 2022 7,368,300 2023 7,368,300 2024 5,892,000 2025 2,992,200 Thereafter 2,886,000 $ 30,364,900 The remaining weighted average lease term of the Company’s assets under operating leases was 40 months and 29 months at June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Accrued Interest</t>
        </is>
      </c>
      <c r="B1" s="2" t="inlineStr">
        <is>
          <t>6 Months Ended</t>
        </is>
      </c>
    </row>
    <row r="2">
      <c r="B2" s="2" t="inlineStr">
        <is>
          <t>Jun. 30, 2021</t>
        </is>
      </c>
    </row>
    <row r="3">
      <c r="A3" s="3" t="inlineStr">
        <is>
          <t>Notes Payable and Accrued Interest</t>
        </is>
      </c>
    </row>
    <row r="4">
      <c r="A4" s="4" t="inlineStr">
        <is>
          <t>NOTE 4 - Notes Payable and Accrued Interest</t>
        </is>
      </c>
      <c r="B4" s="4" t="inlineStr">
        <is>
          <t>4. Notes Payable and Accrued Interest At June 30, 2021 and December 31, 2020, the Company’s notes payable and accrued interest consisted of the following. The Drake Indebtedness and PPP Loan (discussed in Note 4(c)) are included in liabilities subject to compromise at June 30, 2021 in the accompanying condensed consolidated balance sheet. June 30, 2021 December 31, 2020 Drake Indebtedness, subject to compromise at June 30, 2021: Principal $ 79,936,800 $ 88,557,000 Unamortized debt issuance costs - (780,900 ) Accrued interest 124,100 739,000 PPP Loan, subject to compromise at June 30, 2021: Principal 170,000 276,400 Accrued interest 600 1,700 $ 80,231,500 $ 88,793,200 Nord Loans held for sale: Principal $ - $ 14,091,300 Unamortized debt issuance costs - (313,400 ) Accrued interest - 59,000 $ - $ 13,836,900 (a) Drake Indebtedness On October 30, 2020, the MUFG Lenders under the Company’s MUFG Loan sold the MUFG Loan and the $3.1 million obligation of the Company from termination of the MUFG Swaps to Drake, and the Company and Drake entered into the Drake Loan Agreement under which, among other things, the cash component of interest due for March 2020 and thereafter for the term of the loan will be capitalized. The Drake Indebtedness is secured by a first priority lien held by Drake, which lien is documented in an amended and restated mortgage and security agreement assigned to Drake, on all of the Company’s assets, including the Company’s entire aircraft portfolio, other than one aircraft leased to a Kenyan lessee and certain Part-out Assets. The Drake Indebtedness had a stated maturity date of March 31, 2021, but collection of debt under, and the exercise of rights or remedies pursuant to, the Drake Loan Agreement were stayed due to the Company’s Chapter 11 filing, as discussed in Note 1(e), “ Automatic Stay. (b) Nord Loans On February 8, 2019, the Company, through four wholly-owned subsidiary limited liability companies (“LLC Borrowers”), entered into a term loan agreement with NordDeutsche Landesbank Girozentrale, New York Branch (“Nord”) that provided for six separate term loans (“Nord Loans”) with an aggregate principal amount of $44.3 million. Each of the Nord Loans was secured by a first priority security interest in a specific aircraft (“Nord Loan Collateral Aircraft”) owned by an LLC Borrower, the lease for such aircraft, and a pledge by the Company of its membership interest in each of the LLC Borrowers, pursuant to a Security Agreement among the LLC Borrowers and a security trustee, and certain pledge agreements. The interest rates payable under the Nord Loans varied by aircraft and were based on a fixed margin above either 30-day or 3-month LIBOR. The maturity of each Nord Loan varied by aircraft, with the first Nord Loan maturing in October 2020 and the last Nord Loan maturing in May 2025. The debt under the Nord Loans was expected to be fully amortized by rental payments received by the LLC Borrowers from the lessees of the Nord Loan Collateral Aircraft during the terms of their respective leases and remarketing proceeds. The Nord Loans included covenants that imposed various restrictions and obligations on the LLC Borrowers, including covenants that required the LLC Borrowers to obtain Nord consent before they could take certain specified actions, and certain events of default. The Company was in compliance with all covenants under the Nord Loans at December 31, 2020. One of the Nord Loan Collateral Aircraft was sold in 2019 and two Nord Loan Collateral Aircraft were sold in 2020. The excess proceeds from the 2020 sales were held as restricted cash by ACY E-175. The restricted cash, the three aircraft held by ACY E-175 and ACY E-175’s Nord Loans and derivative liability were classified as held for sale at December 31, 2020. During March 2021, the Company sold its interest in ACY E-175 and was released from any remaining guarantee obligations under the Nord Loan and interest swap obligations of the special-purpose subsidiary. (c) Paycheck Protection Program Loans On May 20, 2020, JetFleet Management Corp. (the “PPP Borrower”), an indirect subsidiary of AeroCentury Corp., was granted a loan (the “PPP Loan”) from American Express National Bank in the aggregate amount of $276,353, pursuant to the Paycheck Protection Program (the “PPP”) under Division A, Title I of the CARES Act, which was enacted March 27, 2020. The PPP Loan, which was in the form of a Note dated May 18, 2020 issued by the PPP Borrower, was forgiven during the second quarter of 2021 and the Company recorded $279,200 of loan forgiveness as a negative expense in its condensed consolidated statement of operations. In February 2021, the Company was granted a second PPP Loan (“Second PPP Loan”) (collectively, with the initial PPP Loan, the “PPP Loans”) in the aggregate amount of $170,002. The Second PPP Loan, in the form of a Note dated February 11, 2021, matures on February 11, 2026 and bears interest at a rate of 1.00% per annum, payable in monthly payments commencing 30 days after the Small Business Administration has made its final determination that any part of the loan will not be forgiven. The applications for the PPP Loans required the Company to certify in good faith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s attendant to these funds, is dependent on the Company having initially qualified for the loans and qualifying for the forgiveness of such loans based on its future adherence to the forgiveness criteria. The Second PPP Loan may be prepaid by the PPP Borrower at any time prior to maturity with no prepayment penalties. Funds from the PPP Loans may only be used for payroll costs and any payments of certain covered interest, lease and utility payments. The Company intends to use the entire PPP Loans for qualifying expenses. Under the terms of the PPP, certain amounts of the Second PPP Loan may be forgiven if they are used for qualifying expenses as described in the CARES Act. Although the Company expects that all or a significant portion of the Second PPP Loan will be forgiven, no assurance can be provided that the Company will obtain such forgive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t>
        </is>
      </c>
    </row>
    <row r="4">
      <c r="A4" s="4" t="inlineStr">
        <is>
          <t>NOTE 5 - Derivative Instruments</t>
        </is>
      </c>
      <c r="B4" s="4" t="inlineStr">
        <is>
          <t xml:space="preserve">5. Derivative Instruments In the first quarter of 2019, the Company entered into eight fixed pay/receive variable interest rate swaps. The Company entered into the interest rate swaps in order to reduce its exposure to the risk of increased interest rates. The Company estimates the fair value of derivative instruments using a discounted cash flow technique and uses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designated seven of its interest rate swaps as cash flow hedges upon entering into the swaps. Changes in the fair value of the hedged swaps were included in other comprehensive income/(loss), which amounts are reclassified into earnings in the period in which the transaction being hedged affected earnings (i.e., with future settlements of the interest rate swaps). One of the interest rate swaps was not eligible under its terms for hedge treatment and was terminated in 2019 when the associated asset was sold and the related debt was paid off. Changes in fair value of non-hedge derivatives are reflected in earnings in the periods in which they occur. (a) MUFG Swaps The two interest rate swaps entered into by AeroCentury (the “MUFG Swaps”) were intended to protect against the exposure to interest rate increases on $50 million of the Company’s MUFG Credit Facility debt prior to its sale to Drake during the fourth quarter of 2020. The MUFG Swaps had notional amounts totaling $50 million and were to extend through the maturity of the MUFG Credit Facility in February 2023. Under the ISDA agreement for these interest rate swaps, defaults under the MUFG Credit Facility gave the swap counterparty the right to terminate the interest rate swaps with any breakage costs being the liability of the Company. In October 2019, the Company determined that it was no longer probable that forecasted cash flows for its two interest rate swaps with a nominal value of $50 million would occur as scheduled as a result of the Company’s defaults under the MUFG Credit Facility. Therefore, those swaps were no longer subject to hedge accounting and changes in fair market value thereafter were recognized in earnings as they occurred. As a result of the forecasted transaction being not probable to occur, accumulated other comprehensive loss of $1,167,700 related to the MUFG Swaps was recognized as interest expense in the first quarter of 2020. The two swaps related to the MUFG Credit Facility were terminated in March 2020 and the Company incurred a $3.1 million obligation, recorded as interest expense and derivative termination liability, in connection with such termination, payment of which was due no later than the March 31, 2021 maturity of the Drake Indebtedness. (b) Nord Swaps With respect to the interest rate swaps entered into by the LLC Borrowers (“the Nord Swaps”), the swaps were deemed necessary so that the anticipated cash flows of such entities, which arise entirely from the lease rents for the aircraft owned by such entities, would be sufficient to make the required Nord Loan principal and interest payments, thereby preventing default so long as the lessees met their lease rent payment obligations. The Nord Swaps were entered into by the LLC Borrowers and provided for reduced notional amounts that mirrored the amortization under the Nord Loans entered into by the LLC Borrowers, effectively converting each of the related Nord Loans from a variable to a fixed interest rate, ranging from 5.38% to 6.30%. Each of Nord Swaps extended for the duration of the corresponding Nord Loan. Two of the swaps had maturities in the four quarter of 2020 and were terminated when the associated assets were sold and the related debt was paid off. The other three Nord Swaps had maturities in 2025, but were sold in March 2021 as part of the Company’s sale of its membership interest in ACY E-175. As discussed in Note 4, in March 2020, the Company determined that the future hedged interest payments related to its Nord Swaps were no longer probable of occurring, as a result of lease payment defaults for the aircraft owned by ACY 19002 and ACY 19003 and conversations with the lessee for the three aircraft owned by ACY E-175 regarding likely rent concessions, and consequently de-designated all five Nord Swaps as hedges because the lease payments that were used to service the Nord Loans associated with the Nord Swaps were no longer probable to occur. As a result of de-designation, future changes in market value were recognized in ordinary income and AOCI was reclassified to ordinary income as the forecasted transactions occurred. In December 2020, the Company determined that the payments after February 2021 for the three remaining Nord Swaps were probable not to occur as a result of the Company’s agreement to sell its interest in ACY E-175 during the first quarter of 2021. Accumulated other comprehensive income of $2,600 and $48,100 related to the Nord Swaps was recognized as an expense in the first quarters of 2021 and 2020, respectively. The Company has reflected the following amounts in its net loss: For the Six Months Ended June 30, For the Three Months Ended June 30, 2021 2020 2021 2020 Change in value of undesignated interest rate swaps $ (48,700 ) $ 1,990,400 $ - $ 82,200 Reclassification from other comprehensive income to interest expense 2,600 389,500 - 238,800 Reclassification from other comprehensive income to interest expense – forecasted transaction probable not to occur - 1,167,700 - - Included in interest expense $ 46,100 $ 3,547,600 $ - $ 321,000 The following amount was included in other comprehensive income/(loss), before tax: Loss on derivative instruments deferred into other comprehensive income/(loss) $ - $ (575,000 ) $ - $ - Reclassification from other comprehensive income to interest expense 2,600 389,500 - 238,800 Reclassification from other comprehensive income to interest expense – forecasted transaction probable not to occur - 1,167,700 - - Change in accumulated other comprehensive income $ 2,600 $ 982,200 $ - $ 238,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Right of Use Asset and Liability</t>
        </is>
      </c>
      <c r="B1" s="2" t="inlineStr">
        <is>
          <t>6 Months Ended</t>
        </is>
      </c>
    </row>
    <row r="2">
      <c r="B2" s="2" t="inlineStr">
        <is>
          <t>Jun. 30, 2021</t>
        </is>
      </c>
    </row>
    <row r="3">
      <c r="A3" s="3" t="inlineStr">
        <is>
          <t>Aircraft Lease Assets</t>
        </is>
      </c>
    </row>
    <row r="4">
      <c r="A4" s="4" t="inlineStr">
        <is>
          <t>NOTE 6 - Lease Right of Use Asset and Liability</t>
        </is>
      </c>
      <c r="B4" s="4" t="inlineStr">
        <is>
          <t xml:space="preserve">6. Lease Right of Use Asset and Liability The Company was a lessee under a lease of the office space it occupies in Burlingame, California, which expired in June 2020. The lease also provided for two, successive one-year lease extension options for amounts that were substantially below the market rent for the property. The lease provided for monthly rental payments according to a fixed schedule of increasing rent payments. As a result of the below-market extension options, the Company determined that it was reasonably certain that it would extend the lease and, therefore, included such extended term in its calculation of the right of use asset (“ROU Asset”) and lease liability recognized in connection with the lease. In addition to a fixed monthly payment schedule, the office lease also included an obligation for the Company to make future variable payments for certain common areas and building operating and lessor costs, which have been and will be recognized as expense in the periods in which they are incurred. As a direct pass-through of applicable expense, such costs were not allocated as a component of the lease. Effective January 1, 2020, the Company reduced both the size of the office space leased and the amount of rent payable in the future. As such, the Company recognized a reduction in both the capitalized amount related to the surrendered office space and a proportionate amount of the liability associated with its future lease obligations. In January 2020, the Company recorded a loss of $160,000 related to the reduction in its ROU Asset, net of the reduction in its operating lease liability. In March 2020, the Company elected not to exercise the extension options for its office lease. The lease liability associated with the office lease was calculated at March 31, 2020 and December 31, 2019 by discounting the fixed, minimum lease payments over the remaining lease term, including the below-market extension periods, at a discount rate of 7.25%, which represents the Company’s estimate of the incremental borrowing rate for a collateralized loan for the type of underlying asset that was the subject of the office lease at the time the lease liability was evaluated. As a result of non-exercise of its extension option, the Company reduced the lease liability to reflect only the three remaining rent payments in the second quarter of 2020. In July 2020, the lease for the Company’s office lease was extended for one month to July 31, 2020 at a rate of $10,000. The Company signed a lease for a smaller office suite in the same building effective August 1, 2020. The lease provides for a term of 30 months expiring on January 31, 2023, at a monthly base rate of approximately $7,400, with no rent due during the first six months. The Company recognized an ROU Asset and lease liability of $169,800, both of which were non-cash items and are not reflected in the condensed consolidated statement of cash flows. No cash was paid at the inception of the lease, and a discount rate of 3% was used, based on the interest rates available on secured commercial real estate loans available at the time. At June 30, 2021, the weighted average discount rate was 3% and the weighted average remaining lease term was 22 months. The Company estimates that the maturities of operating lease base rent of its office space were as follows as of June 30, 2021: June 30, 2021 2021 (six months) $ 44,300 2022 88,700 2023 7,400 140,400 Discount (3,100 ) Lease liability $ 137,300 During the quarter ended June 30, 2021, the Company recognized amortization, finance costs and other expense related to the office lease as follows: Fixed rental expense during the quarter $ 17,800 Variable lease expense 4,500 Total lease expense during the quarter $ 22,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NOTE 7 - Fair Value Measurements</t>
        </is>
      </c>
      <c r="B4" s="4" t="inlineStr">
        <is>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ompany estimates the fair value of derivative instruments using a discounted cash flow technique and has used creditworthiness inputs that corroborate observable market data evaluating the Company’s and counterparties’ risk of non-performance. The Company had no interest rate swaps as of June 30, 2021 or during the quarter then ended. As of December 31, 2020, the Company measured the fair value of its interest rate swaps of $14,091,300 (notional amount) based on Level 2 inputs, due to the usage of inputs that can be corroborated by observable market data. The interest rate swaps had a net fair value liability of $767,900 as of December 31, 2020. In the year ended December 31, 2020, $1,979,800 was realized through the income statement as an increase in interest expense. The following table shows, by level within the fair value hierarchy, the Company’s assets and liabilities at fair value on a recurring basis as of June 30, 2021 and December 31, 2020: June 30, 2021 December 31, 2020 Total Level 1 Level 2 Level 3 Total Level 1 Level 2 Level 3 Derivatives $ - - $ - - $ (767,900 ) $ - $ (767,900 ) $ - Total $ - $ - $ - $ - $ (767,900 ) $ - $ (767,900 ) $ - There were no transfers into or out of Level 3 during the six months ended June 30, 2021 or 2020.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The independent appraisals utilized the market approach which uses recent sales of comparable assets, making appropriate adjustments to reflect differences between them and the subject property being analyzed. Certain assumptions are used in the management’s estimate of the fair value of aircraft including the adjustments made to comparable assets, identifying market data of similar assets, and estimating cost to sell. These are considered Level 3 within the fair value hierarchy. An impairment charge is recorded when the Company believes that the carrying value of an asset will not be recovered through future net cash flows and that the asset’s carrying value exceeds its fair value. During the second quarter of 2021, the Company recorded impairment losses totaling $2,264,000 on five assets held for sale, based on appraised values or expected sales proceeds, which had an aggregate fair value of $29,333,100. During the second quarter of 2020, the Company recorded impairment losses totaling $6,706,600 for two of its aircraft held for lease, which were written down to their estimated sales prices, less cost of sale. The following table shows, by level within the fair value hierarchy, the Company’s assets at fair value on a nonrecurring basis as of June 30, 2021 and December 31, 2020: Assets Written Down to Fair Value Total Losses June 30, 2021 December 31, 2020 For the Six Months Ended June 30, Level Level Total 1 2 3 Total 1 2 3 2021 2020 Assets held for lease $ - $ - $ - $ - $ 32,650,000 $ - $ - $ 32,650,000 $ - $ 6,706,600 Assets held for sale 53,409,400 - - 53,409,400 38,041,600 - - 38,041,600 4,204,400 9,674,900 Total $ 53,409,400 $ - $ - $ 53,409,400 $ 70,691,600 $ - $ - $ 70,691,600 $ 4,204,400 $ 16,381,500 There were no transfers into or out of Level 3 during the six months ended June 30, 2021 or 2020. Fair Value of Other Financial Instruments The Company’s financial instruments, other than cash and cash equivalents, consist principally of finance leases receivable, amounts borrowed under the Drake Indebtedness, notes payable under special-purpose financing, its derivative termination liability and its derivative instruments. The fair value of accounts receivable, accounts payable and the Company’s maintenance reserves and accrued maintenance costs approximates the carrying value of these financial instruments because of their short-term maturity. The fair value of finance lease receivables approximates the carrying value as discussed in Note 1( k) The Drake Indebtedness bears floating rates of interest that reset periodically to a market benchmark rate plus a credit margin. The Company believes the effective interest rate of the Drake Indebtedness approximates current market rates, and therefore that the outstanding principal and accrued interest of $80,060,900 at June 30, 2021 approximates its fair values on such date. The fair value of the Company’s outstanding balance of its Drake Indebtedness is categorized as a Level 3 input under the GAAP fair value hierarchy. Pursuant to rules related to its bankruptcy filing, the Company reported the liability of the Drake Indebtedness as subject to compromise at the amount expected to be allowed. The Company believes the effective interest rate under the Nord Loans approximated current market rates for such indebtedness at the dates of the condensed consolidated balance sheets, and therefore that the outstanding principal and accrued interest of $0 and $14,150,300 approximate their fair values at June 30, 2021 and December 31, 2020, respectively. Such fair value is categorized as a Level 3 input under the GAAP fair value hierarchy. As discussed in Note 2(b), as a result of payment delinquencies by the Company’s two customers of aircraft subject to sales-type finance leases, the Company recorded bad debt allowances of $821,000 and $326,000 during the first and second quarters of 2021, respectively. The aircraft securing one of the sales-type finance leases was sold to the lessee during the second quarter. The finance lease receivable for the Company’s remaining finance lease is valued at the cash flow from the expected sale during the fourth quarter of 2021. There were no transfers in or out of assets or liabilities measured at fair value under Level 3 during the three months or nine months ended June 30, 2021 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abilities Subject to Compromise</t>
        </is>
      </c>
      <c r="B1" s="2" t="inlineStr">
        <is>
          <t>6 Months Ended</t>
        </is>
      </c>
    </row>
    <row r="2">
      <c r="B2" s="2" t="inlineStr">
        <is>
          <t>Jun. 30, 2021</t>
        </is>
      </c>
    </row>
    <row r="3">
      <c r="A3" s="3" t="inlineStr">
        <is>
          <t>Liabilities Subject to Compromise</t>
        </is>
      </c>
    </row>
    <row r="4">
      <c r="A4" s="4" t="inlineStr">
        <is>
          <t>NOTE 8 - Liabilities Subject to Compromise</t>
        </is>
      </c>
      <c r="B4" s="4" t="inlineStr">
        <is>
          <t xml:space="preserve">8. Liabilities Subject to Compromise The accompanying unaudited condensed consolidated balance sheet as of June 30, 2021 includes amounts classified as liabilities subject to compromise, which represents Pre-petition liabilities the Company anticipates will be allowed as claims in the Chapter 11 Cases. These amounts represent the Company’s current estimate of known or potential obligations to be resolved in connection with the Chapter 11 Cases and may differ from actual settlement amounts. The Company will continue to evaluate these liabilities throughout the Chapter 11 process and adjust amounts as necessary. Such adjustments could be material and will be recorded in reorganization items, net in the accompanying unaudited condensed statements of operations. The following table summarizes liabilities subject to compromise at June 30, 2021: Accrued maintenance costs $ 46,100 Drake Indebtedness: Principal 76,861,500 Accrued interest 124,100 PPP Loan: Principal 170,000 Accrued interest 600 Derivative termination liability 3,075,300 $ 80,277,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organization Items, Net</t>
        </is>
      </c>
      <c r="B1" s="2" t="inlineStr">
        <is>
          <t>6 Months Ended</t>
        </is>
      </c>
    </row>
    <row r="2">
      <c r="B2" s="2" t="inlineStr">
        <is>
          <t>Jun. 30, 2021</t>
        </is>
      </c>
    </row>
    <row r="3">
      <c r="A3" s="3" t="inlineStr">
        <is>
          <t>Reorganization Items, Net</t>
        </is>
      </c>
    </row>
    <row r="4">
      <c r="A4" s="4" t="inlineStr">
        <is>
          <t>NOTE 9 - Reorganization Items, Net</t>
        </is>
      </c>
      <c r="B4" s="4" t="inlineStr">
        <is>
          <t>9. Reorganization Items, Net The Debtors have incurred and will continue to incur costs associated with the reorganization, including professional and consulting fees. Charges associated with the Chapter 11 Cases are recorded as reorganization items in the Company’s condensed consolidated statements of operations. For the three months ended June 30, 2021, the Company incurred $952,800 of such expenses, all of which was comprised of professional fees. The Company paid $453,700 during the three months ended June 30, 2021 and $499,100 is recorded in accrued liabilities in the accompanying unaudited condensed consolidated balance sheet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10 - Commitments and Contingencies</t>
        </is>
      </c>
      <c r="B4" s="4" t="inlineStr">
        <is>
          <t>10. Commitments and Contingencies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NOTE 11 - Income Taxes</t>
        </is>
      </c>
      <c r="B4" s="4" t="inlineStr">
        <is>
          <t>11. Income Taxes The Company recorded income tax expense of $3,600 in the second quarter of 2021, or negative 0.11% of pre-tax loss, compared to $1.3 million income tax benefit, or 8.67% of pre-tax loss in the second quarter of 2020. The difference in the effective federal income tax rate from the normal statutory rate in the second quarter of 2021 was primarily related to the recording of a valuation allowance of $575,000 for the second quarter of 2021 on U.S. deferred tax assets. The Company recorded an income tax expense of $52,800 for the six months ended June 30, 2021, or negative 0.62% of pre-tax loss, compared to a $4.0 million income tax benefit, or 14.4% of pre-tax loss, for the six months ended June 30, 2020. The difference in the effective federal income tax rate from the normal statutory rate was primarily related to the recording of a valuation allowance of $1.7 million for the six months ended June 30, 2021 on U.S. deferred tax assets not supported by either future taxable income or availability of future reversals of existing taxable temporary differences, partially offset by deferred foreign tax assets that are supported by existing temporary differences.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five-year cumulative loss through June 30, 2021, the impacts of the COVID-19 Pandemic on the worldwide airline industry and the Company’s recent filing for protection under Chapter 11 of the Bankruptcy Code. Based on this analysis, the Company has concluded that a valuation allowance is necessary for its U.S. deferred tax assets not supported by either future taxable income or availability of future reversals of existing taxable temporary differences and has recorded a valuation allowance of $575,000 and $1.7 million for the three months and six months ended June 30, 2021, respectively. Additionally, the Company has concluded that based on its analysis, some of its foreign net operating loss carrybacks are not expected to be realized based on limitations on the utilization of its foreign net operating losses, and therefore has recorded a foreign tax expense of $0 and $54,300 for the reduced tax refund for the three months and six months ended June 30, 2021, respectively. The tax treatment of the bankruptcy is dependent on the interpretation and the application of the Stalking Horse Agreement and the Sale Order. Depending on the final resolution of these matters and the occurrence or nonoccurrence of certain future events, there may be a future tax liability associated with the disposition of the aircraft pursuant to the Stalking Hor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Assets:</t>
        </is>
      </c>
    </row>
    <row r="3">
      <c r="A3" s="4" t="inlineStr">
        <is>
          <t>Cash and cash equivalents</t>
        </is>
      </c>
      <c r="B3" s="6" t="n">
        <v>2709300</v>
      </c>
      <c r="C3" s="6" t="n">
        <v>2408700</v>
      </c>
    </row>
    <row r="4">
      <c r="A4" s="4" t="inlineStr">
        <is>
          <t>Accounts receivable</t>
        </is>
      </c>
      <c r="B4" s="5" t="n">
        <v>108100</v>
      </c>
      <c r="C4" s="5" t="n">
        <v>256600</v>
      </c>
    </row>
    <row r="5">
      <c r="A5" s="4" t="inlineStr">
        <is>
          <t>Finance leases receivable, net of allowance for doubtful accounts of $1,190,000 and $1,503,000 at June 30, 2021 and December 31, 2020, respectively</t>
        </is>
      </c>
      <c r="B5" s="5" t="n">
        <v>700000</v>
      </c>
      <c r="C5" s="5" t="n">
        <v>2547000</v>
      </c>
    </row>
    <row r="6">
      <c r="A6" s="4" t="inlineStr">
        <is>
          <t>Aircraft held for lease, net of accumulated depreciation of $21,001,300</t>
        </is>
      </c>
      <c r="B6" s="5" t="n">
        <v>0</v>
      </c>
      <c r="C6" s="5" t="n">
        <v>45763100</v>
      </c>
    </row>
    <row r="7">
      <c r="A7" s="4" t="inlineStr">
        <is>
          <t>Property, equipment and furnishings, net of accumulated depreciation of $13,800 and $16,400 at June 30, 2021 and December 31, 2020, respectively</t>
        </is>
      </c>
      <c r="B7" s="5" t="n">
        <v>10200</v>
      </c>
      <c r="C7" s="5" t="n">
        <v>14900</v>
      </c>
    </row>
    <row r="8">
      <c r="A8" s="4" t="inlineStr">
        <is>
          <t>Office lease right of use, net of accumulated amortization of $60,600 and $27,400 at June 30, 2021 and December 31, 2020, respectively</t>
        </is>
      </c>
      <c r="B8" s="5" t="n">
        <v>109200</v>
      </c>
      <c r="C8" s="5" t="n">
        <v>142400</v>
      </c>
    </row>
    <row r="9">
      <c r="A9" s="4" t="inlineStr">
        <is>
          <t>Deferred tax asset</t>
        </is>
      </c>
      <c r="B9" s="5" t="n">
        <v>4300</v>
      </c>
      <c r="C9" s="5" t="n">
        <v>1150900</v>
      </c>
    </row>
    <row r="10">
      <c r="A10" s="4" t="inlineStr">
        <is>
          <t>Taxes receivable</t>
        </is>
      </c>
      <c r="B10" s="5" t="n">
        <v>1234500</v>
      </c>
      <c r="C10" s="5" t="n">
        <v>0</v>
      </c>
    </row>
    <row r="11">
      <c r="A11" s="4" t="inlineStr">
        <is>
          <t>Prepaid expenses and other assets</t>
        </is>
      </c>
      <c r="B11" s="5" t="n">
        <v>367800</v>
      </c>
      <c r="C11" s="5" t="n">
        <v>255300</v>
      </c>
    </row>
    <row r="12">
      <c r="A12" s="4" t="inlineStr">
        <is>
          <t>Assets held for sale</t>
        </is>
      </c>
      <c r="B12" s="5" t="n">
        <v>53409400</v>
      </c>
      <c r="C12" s="5" t="n">
        <v>40838900</v>
      </c>
    </row>
    <row r="13">
      <c r="A13" s="4" t="inlineStr">
        <is>
          <t>Total assets</t>
        </is>
      </c>
      <c r="B13" s="5" t="n">
        <v>58652800</v>
      </c>
      <c r="C13" s="5" t="n">
        <v>93377800</v>
      </c>
    </row>
    <row r="14">
      <c r="A14" s="3" t="inlineStr">
        <is>
          <t>Liabilities:</t>
        </is>
      </c>
    </row>
    <row r="15">
      <c r="A15" s="4" t="inlineStr">
        <is>
          <t>Accounts payable and accrued expenses</t>
        </is>
      </c>
      <c r="B15" s="5" t="n">
        <v>735700</v>
      </c>
      <c r="C15" s="5" t="n">
        <v>367700</v>
      </c>
    </row>
    <row r="16">
      <c r="A16" s="4" t="inlineStr">
        <is>
          <t>Accrued payroll</t>
        </is>
      </c>
      <c r="B16" s="5" t="n">
        <v>241000</v>
      </c>
      <c r="C16" s="5" t="n">
        <v>190100</v>
      </c>
    </row>
    <row r="17">
      <c r="A17" s="4" t="inlineStr">
        <is>
          <t>Notes payable and accrued interest, net of unamortized debt issuance costs of $780,900</t>
        </is>
      </c>
      <c r="B17" s="5" t="n">
        <v>0</v>
      </c>
      <c r="C17" s="5" t="n">
        <v>88793200</v>
      </c>
    </row>
    <row r="18">
      <c r="A18" s="4" t="inlineStr">
        <is>
          <t>Derivative termination liability</t>
        </is>
      </c>
      <c r="B18" s="5" t="n">
        <v>0</v>
      </c>
      <c r="C18" s="5" t="n">
        <v>3075300</v>
      </c>
    </row>
    <row r="19">
      <c r="A19" s="4" t="inlineStr">
        <is>
          <t>Lease liability</t>
        </is>
      </c>
      <c r="B19" s="5" t="n">
        <v>137300</v>
      </c>
      <c r="C19" s="5" t="n">
        <v>172000</v>
      </c>
    </row>
    <row r="20">
      <c r="A20" s="4" t="inlineStr">
        <is>
          <t>Maintenance reserves</t>
        </is>
      </c>
      <c r="B20" s="5" t="n">
        <v>0</v>
      </c>
      <c r="C20" s="5" t="n">
        <v>2000600</v>
      </c>
    </row>
    <row r="21">
      <c r="A21" s="4" t="inlineStr">
        <is>
          <t>Accrued maintenance costs</t>
        </is>
      </c>
      <c r="B21" s="5" t="n">
        <v>19500</v>
      </c>
      <c r="C21" s="5" t="n">
        <v>46100</v>
      </c>
    </row>
    <row r="22">
      <c r="A22" s="4" t="inlineStr">
        <is>
          <t>Security deposits</t>
        </is>
      </c>
      <c r="B22" s="5" t="n">
        <v>0</v>
      </c>
      <c r="C22" s="5" t="n">
        <v>716000</v>
      </c>
    </row>
    <row r="23">
      <c r="A23" s="4" t="inlineStr">
        <is>
          <t>Unearned revenues</t>
        </is>
      </c>
      <c r="B23" s="5" t="n">
        <v>0</v>
      </c>
      <c r="C23" s="5" t="n">
        <v>1027400</v>
      </c>
    </row>
    <row r="24">
      <c r="A24" s="4" t="inlineStr">
        <is>
          <t>Income taxes payable</t>
        </is>
      </c>
      <c r="B24" s="5" t="n">
        <v>3700</v>
      </c>
      <c r="C24" s="5" t="n">
        <v>900</v>
      </c>
    </row>
    <row r="25">
      <c r="A25" s="4" t="inlineStr">
        <is>
          <t>Total liabilities not subject to compromise</t>
        </is>
      </c>
      <c r="B25" s="5" t="n">
        <v>1137200</v>
      </c>
      <c r="C25" s="5" t="n">
        <v>96389300</v>
      </c>
    </row>
    <row r="26">
      <c r="A26" s="4" t="inlineStr">
        <is>
          <t>Liabilities subject to compromise</t>
        </is>
      </c>
      <c r="B26" s="5" t="n">
        <v>80277600</v>
      </c>
      <c r="C26" s="5" t="n">
        <v>0</v>
      </c>
    </row>
    <row r="27">
      <c r="A27" s="4" t="inlineStr">
        <is>
          <t>Liabilities held for sale</t>
        </is>
      </c>
      <c r="B27" s="5" t="n">
        <v>3460400</v>
      </c>
      <c r="C27" s="5" t="n">
        <v>14604800</v>
      </c>
    </row>
    <row r="28">
      <c r="A28" s="4" t="inlineStr">
        <is>
          <t>Total liabilities</t>
        </is>
      </c>
      <c r="B28" s="5" t="n">
        <v>84875200</v>
      </c>
      <c r="C28" s="5" t="n">
        <v>110994100</v>
      </c>
    </row>
    <row r="29">
      <c r="A29" s="3" t="inlineStr">
        <is>
          <t>Stockholders' deficit:</t>
        </is>
      </c>
    </row>
    <row r="30">
      <c r="A30" s="4" t="inlineStr">
        <is>
          <t>Preferred stock, $0.001 par value, 2,000,000 shares authorized, no shares issued and outstanding</t>
        </is>
      </c>
      <c r="B30" s="5" t="n">
        <v>0</v>
      </c>
      <c r="C30" s="5" t="n">
        <v>0</v>
      </c>
    </row>
    <row r="31">
      <c r="A31" s="4" t="inlineStr">
        <is>
          <t>Common stock, $0.001 par value, 10,000,000 shares authorized, 1,545,884 shares outstanding at June 30, 2021 and December 31, 2020</t>
        </is>
      </c>
      <c r="B31" s="5" t="n">
        <v>1800</v>
      </c>
      <c r="C31" s="5" t="n">
        <v>1800</v>
      </c>
    </row>
    <row r="32">
      <c r="A32" s="4" t="inlineStr">
        <is>
          <t>Paid-in capital</t>
        </is>
      </c>
      <c r="B32" s="5" t="n">
        <v>16782800</v>
      </c>
      <c r="C32" s="5" t="n">
        <v>16782800</v>
      </c>
    </row>
    <row r="33">
      <c r="A33" s="4" t="inlineStr">
        <is>
          <t>Accumulated deficit</t>
        </is>
      </c>
      <c r="B33" s="5" t="n">
        <v>-39969700</v>
      </c>
      <c r="C33" s="5" t="n">
        <v>-31361600</v>
      </c>
    </row>
    <row r="34">
      <c r="A34" s="4" t="inlineStr">
        <is>
          <t>Accumulated other comprehensive loss</t>
        </is>
      </c>
      <c r="B34" s="5" t="n">
        <v>0</v>
      </c>
      <c r="C34" s="5" t="n">
        <v>-2000</v>
      </c>
    </row>
    <row r="35">
      <c r="A35" s="4" t="inlineStr">
        <is>
          <t>Stockholders equity</t>
        </is>
      </c>
      <c r="B35" s="5" t="n">
        <v>-23185100</v>
      </c>
      <c r="C35" s="5" t="n">
        <v>-14579000</v>
      </c>
    </row>
    <row r="36">
      <c r="A36" s="4" t="inlineStr">
        <is>
          <t>Treasury stock at cost, 213,332 shares at June 30, 2021 and December 31, 2020</t>
        </is>
      </c>
      <c r="B36" s="5" t="n">
        <v>-3037300</v>
      </c>
      <c r="C36" s="5" t="n">
        <v>-3037300</v>
      </c>
    </row>
    <row r="37">
      <c r="A37" s="4" t="inlineStr">
        <is>
          <t>Total stockholders' deficit</t>
        </is>
      </c>
      <c r="B37" s="5" t="n">
        <v>-26222400</v>
      </c>
      <c r="C37" s="5" t="n">
        <v>-17616300</v>
      </c>
    </row>
    <row r="38">
      <c r="A38" s="4" t="inlineStr">
        <is>
          <t>Total liabilities and stockholders' deficit</t>
        </is>
      </c>
      <c r="B38" s="6" t="n">
        <v>58652800</v>
      </c>
      <c r="C38" s="6" t="n">
        <v>93377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Combined Debtor-in-Possession Financial Information</t>
        </is>
      </c>
      <c r="B1" s="2" t="inlineStr">
        <is>
          <t>6 Months Ended</t>
        </is>
      </c>
    </row>
    <row r="2">
      <c r="B2" s="2" t="inlineStr">
        <is>
          <t>Jun. 30, 2021</t>
        </is>
      </c>
    </row>
    <row r="3">
      <c r="A3" s="3" t="inlineStr">
        <is>
          <t>Condensed Combined Debtor-in-Possession Financial Information</t>
        </is>
      </c>
    </row>
    <row r="4">
      <c r="A4" s="4" t="inlineStr">
        <is>
          <t>NOTE 12 - Condensed Combined Debtor-in-Possession Financial Information</t>
        </is>
      </c>
      <c r="B4" s="4" t="inlineStr">
        <is>
          <t xml:space="preserve">12. Condensed Combined Debtor-in-Possession Financial Information The following financial statements represent the unaudited condensed combined financial statements of the Debtors. The results of the non-debtor entities are not included in these financial statements. Intercompany transactions among the Debtors have been eliminated in the following financial statements. Intercompany transactions among the Debtor and non-debtor entities have not been eliminated in the following financial statements. The Debtors Condensed Combined Balance Sheet June 30, 2021 (Unaudited) Assets: Cash and cash equivalents $ 2,224,500 Accounts receivable 91,900 Due from non-debtor affiliates 351,500 Finance leases receivable, net of allowance for doubtful accounts of $1,190,000 700,000 Assets held for sale 53,409,400 Property, equipment and furnishings, net of accumulated depreciation of $13,800 10,200 Office lease right of use, net of accumulated amortization of $43,900 109,200 Investment in non-debtor subsidiaries 3,716,700 Prepaid expenses and other assets 367,900 Total assets $ 60,981,300 Liabilities: Accounts payable $ 655,700 Payable to non-debtor subsidiaries 2,425,600 Accrued payroll 225,300 Lease liability 137,300 Maintenance reserves 2,028,000 Security deposits 466,000 Accrued maintenance costs 19,500 Unearned revenues 966,400 Taxes payable 2,300 Total liabilities not subject to compromise 6,926,100 Liabilities subject to compromise 80,277,600 Total liabilities 87,203,700 Total stockholders’ deficit attributable to the Debtors (26,222,400 ) Total liabilities and stockholders’ deficit $ 60,981,300 The Debtors Condensed Combined Statements of Operations (Unaudited) For the Six Months Ended June 30, 2021 For the Three Months Ended June 30, 2021 Revenues and other income: Operating lease revenue $ 3,457,600 $ 1,470,300 Net (loss)/gain on disposal of assets (2,463,700 ) 6,800 Other (loss)/income (1,400 ) 3,100 992,500 1,480,200 Expenses: Impairment in value of aircraft 4,204,400 2,264,000 Professional fees, general and administrative and other 1,900,700 268,300 Interest 1,845,800 1,100 Depreciation 1,165,800 466,600 Bad debt expense 1,147,000 326,000 Reorganization costs 952,800 952,800 Salaries and employee benefits 910,200 445,900 Insurance 464,100 216,300 PPP Loan forgiveness (279,200 ) (279,200 ) Maintenance 239,500 94,500 Other taxes 51,100 25,600 12,602,200 4,781,900 Loss before income taxes and equity in earnings of non-debtor entities (11,609,700 ) (3,301,700 ) Income tax provision 52,900 3,700 Equity in earnings of non-debtor entities 3,054,500 107,600 Net loss $ (8,608,100 ) $ (3,197,800 ) The Debtors Condensed Combined Statements of Cash Flows For the Six Months Ended June 30, 2021 (Unaudited) Net cash provided by operating activities $ 745,900 Investing activity- Proceeds from sale of aircraft and aircraft engines held for sale, net of re-sale fees 13,591,400 Net cash provided by investing activity Financing activities: Repayment of notes payable – MUFG Credit Facility and Drake Indebtedness (14,210,700 ) Issuance of notes payable – PPP Loan 170,000 Net cash used in financing activities (14,040,700 ) Net increase in cash, cash equivalents and restricted cash 296,600 Cash, cash equivalents and restricted cash, beginning of period 1,927,900 Cash, cash equivalents and restricted cash, end of period $ 2,224,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0TE 13 - Subsequent Events</t>
        </is>
      </c>
      <c r="B4" s="4" t="inlineStr">
        <is>
          <t>13. Subsequent Events (a) Sale of assets In August 2021, the Company sold one on-lease regional jet aircraft, three off-lease regional jet aircraft and one off-lease turboprop aircraft to Drake. Pursuant to the Stalking Horse Agreement, the sales resulted in the full satisfaction and cancellation of $40,001,900 of the Drake Indebtedness. (b) Plan Sponsor Agreements On August 16, 2021, the Company entered into a Plan Sponsor Agreement with a group of investors led by Mr. Yucheng Hu with respect to the terms of an $11 million equity investment in the Company (“Plan Sponsor Agreement”), which is subject to approval of the Bankruptcy Court. If court approval is received, following a scheduled August 31, 2021 hearing, the Company anticipates closing of the equity investment on a date in mid to late September 2021 (the “Effective Date”). The principal terms of the Plan Sponsor Agreement are below: · Plan Sponsor Equity Investment Legacy ACY Shareholders · Refundability of the Deposit. · Breakup Fee. Alternative Transaction · New Capital Structure for JetFleet Holding Corp. (“JHC”) ■ Cancellation of ACY Equity in JHC. ■ JHC Common Stock Issuance to Plan Sponsor and JHC Management . JHC Management ■ JHC Series A Preferred Stock Issuance to AeroCentury Corp. ■ Distribution of Trust Interest in JHC Series B to Legacy ACY Shareholders . Legacy Trust · Cash Distribution to Legacy ACY Shareholders. · Board Make-up Following Sponsor Inve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The Company and Basis of Presentation</t>
        </is>
      </c>
      <c r="B4" s="4" t="inlineStr">
        <is>
          <t xml:space="preserve">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Loans”) made to ACY 19002, ACY 19003, and two other newly formed special-purpose subsidiaries of AeroCentury, ACY SN 15129 LLC (“ACY 15129”) and ACY E-175 LLC (“ACY E-175”), which were formed for the purpose of refinancing four of the Company’s aircraft using the Nord Loans. See Note 4(b) for more information about the Nord Loans. As discussed in Note 3(a), the Company sold its membership interest in ACY E-175 in March 2021. Financial information for AeroCentury and its consolidated subsidiaries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month and six-month periods ended June 30, 2021 are not necessarily indicative of the results that may be expected for the year ending December 31, 2021 or for any other period. All intercompany balances and transactions have been eliminated in consolidation. As discussed below, on March 29, 2021 (the “Petition Date”), AeroCentury and certain of its subsidiaries in the U.S. (collectively, the “Debtors” and the “Debtors-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Effective on the Petition Date, the Company applied accounting standards applicable to reorganizations, Accounting Standards Codification 852 – Reorganizations, </t>
        </is>
      </c>
    </row>
    <row r="5">
      <c r="A5" s="4" t="inlineStr">
        <is>
          <t>Company Indebtedness</t>
        </is>
      </c>
      <c r="B5" s="4" t="inlineStr">
        <is>
          <t>As discussed in Note 4, on October 30, 2020, the lenders (“MUFG Lenders”) under the Company’s previous term loan facility (the “MUFG Loan”) sold the MUFG Loan and the $3.1 million obligation of the Company from termination of the two swaps (the “MUFG Swaps”) related to the MUFG Loan to Drake Asset Management Jersey Limited (“Drake”), and the Company and Drake entered into an amendment of the loan (as amended, the “Drake Loan Agreement”) under which, among other things, the cash component of interest due for March 2020 and thereafter for the term of the loan was capitalized. The Drake Loan Agreement had a stated maturity date of March 31, 2021 and is secured by a lien on substantially all of the Company’s assets but the collection of debt under, and the exercise of rights or remedies pursuant to, the Drake Loan Agreement were stayed due to the Company’s Chapter 11 filing, as discussed below in Note 1(e), “ Automatic Stay.</t>
        </is>
      </c>
    </row>
    <row r="6">
      <c r="A6" s="4" t="inlineStr">
        <is>
          <t>Voluntary Petitions for Bankruptcy</t>
        </is>
      </c>
      <c r="B6" s="4" t="inlineStr">
        <is>
          <t>In connection with the impending maturity of the Company’s indebtedness owed to Drake (“Drake Indebtedness”) and the continuing economic impact from COVID-19, on March 29, 2021, the Debtors filed the Petitions under Chapter 11 in the Bankruptcy Court. The Chapter 11 Cases are being jointly administered under the caption In re: AeroCentury Corp., et al., Case No. 21-10636 The Bankruptcy Court approved motions filed by the Debtors that were designed primarily to mitigate the impact of the Chapter 11 Cases on the Company’s operations, customers and employees. Pursuant to orders entered by the Bankruptcy Court, the Debtors are authorized to conduct their business activities in the ordinary course, and among other things and subject to the terms and conditions of such orders: (i) pay employees’ wages and related obligations; (ii) pay certain taxes; (iii) continue to maintain certain customer programs; (iv) maintain their insurance program; (v) use cash collateral on an interim basis; and (vi) continue their cash management system. On April 22, 2021, the Bankruptcy Court entered an order authorizing and approving the funding of the Company’s Chapter 11 Cases on a final basis. This final order authorizes the Company’s continued access to funding for its business operations and restructuring process, to the extent that such funding is available. On the same date, the Bankruptcy Court entered an order authorizing and approving marketing and sale procedures with respect to the sale of some or all of the Company’s assets. The Company’s court-supervised sale process required any bids for its assets to be submitted by 5:00 p.m. on May 17, 2021. No third-party qualified bids were received for the Company’s assets in the Court-approved marketing and sale process, so the proposed auction for assets was not conducted, and the sale of the Drake Collateral to Drake under the terms of an Asset Purchase Agreement (“Stalking Horse Agreement”) with Drake was approved by the Bankruptcy Court and is pending. The Company, with Drake’s consent, has sold certain assets that are not collateral for the Drake Indebtedness, including one aircraft that was collateral for a sales-type finance lease and certain aircraft parts that were subject to a consignment arrangement. Pursuant to the Bankruptcy Court’s cash collateral order, the Company retained the proceeds for its operating expenses. On August 9, 2021, the Company identified Mr. Yucheng Hu (“Lead Investor”) as the lead investor for a group (“Plan Sponsor Group”) of individual investors with whom the Company is negotiating definitive equity investment agreements (“Plan Sponsor Agreements”) in connection with the recapitalization of the Company. On August 16, 2021, the Company filed the form of the Plan Sponsor Agreement and related documents and a hearing is scheduled for August 31, 2021, where the court will hear the motion to approve the Plan Sponsor Agreements. If the Plan Sponsor Agreement is approved by the court, it is anticipated the equity investment provided for in the Plan Sponsor Agreement will close before the end of September. A summary of the Plan Sponsor Agreement is set forth below in Note 13(b) to the Company’s financial statement contained herein. The full text of the forms of Plan Sponsor Agreements and related documents were made public by the Company in its Report on Form 8-K filed with the Securities and Exchange Commission on August 17, 2021, available on the SEC’s EDGAR system at: https://www.sec.gov/Archives/edgar/data/0001036848/000165495421009126/a8kPSAfiled.htm</t>
        </is>
      </c>
    </row>
    <row r="7">
      <c r="A7" s="4" t="inlineStr">
        <is>
          <t>Debtors-In-Possession</t>
        </is>
      </c>
      <c r="B7" s="4" t="inlineStr">
        <is>
          <t xml:space="preserve">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t>
        </is>
      </c>
    </row>
    <row r="8">
      <c r="A8" s="4" t="inlineStr">
        <is>
          <t>Automatic Stay</t>
        </is>
      </c>
      <c r="B8" s="4" t="inlineStr">
        <is>
          <t xml:space="preserve">Subject to certain specific exceptions under the Bankruptcy Code, the Petitions automatically stayed most judicial or administrative actions against the Debtors and efforts by creditors to collect on or otherwise exercise rights or remedies with respect to Pre-petition obligations of the Debtors. Absent an order from the Bankruptcy Court, substantially all of the Debtors’ Pre-petition liabilities are subject to settlement under the Bankruptcy Code. </t>
        </is>
      </c>
    </row>
    <row r="9">
      <c r="A9" s="4" t="inlineStr">
        <is>
          <t>Borrowing Capacity and Availability</t>
        </is>
      </c>
      <c r="B9" s="4" t="inlineStr">
        <is>
          <t>At June 30, 2021, the Company had no borrowing capacity or availability under the Drake Loan Agreement. The filing of the Chapter 11 Cases constituted a default, termination events and/or amortization event with respect to the Drake Indebtedness. As discussed in Note 3(a), in March 2021, the Company sold its ownership interest in ACY E-175 to Drake, and Drake assumed ACY E-175’s indebtedness under its Nord Loan.</t>
        </is>
      </c>
    </row>
    <row r="10">
      <c r="A10" s="4" t="inlineStr">
        <is>
          <t>Going Concern</t>
        </is>
      </c>
      <c r="B10" s="4" t="inlineStr">
        <is>
          <t>At June 30, 2021, the Company had total book assets of approximately $58.7 million and total liabilities of $84.9 million, resulting in a negative book equity of $26.2 million. The largest portion, $80.1 million, of the Company’s debt is owed to Drake Asset Management Jersey Limited (“Drake”) and was payable with accrued interest on March 31, 2021. The Company did not have the resources to meet its obligations to repay the Drake debt when due on March 31, 2021, which is a principal reason for its decision to file for protection under Chapter 11 of the Bankruptcy Code. The Company anticipates that it will receive the additional funding to continue its operations through the closing of the equity investment provided for under the Plan Sponsor Agreement. Although the Company has agreed to the terms of a Plan Sponsor Agreement and anticipates a closing of the recapitalization pursuant to the Plan Sponsor Agreement, the exit plan and the Plan Sponsor Agreement must be approved by the Bankruptcy Court, and there are several conditions precedent to be satisfied for consummation of the equity investment by the Plan Sponsor. Thus, there is still substantial doubt about the Company’s ability to continue as a going concern. The Company has suffered recurring losses from operations, is in default of its debt obligations under the Drake Indebtedness, and has a net capital deficiency. The Company’s poor financial position, including its poor short-term liquidity given the maturity of the Drake Indebtedness, the amount of liability under the Drake Indebtedness in relation to the fair value of the Company’s assets and the uncertainty of generating sufficient funds over the year after publication of its financial statements to continue operations have led the Company to conclude that there is substantial doubt about its ability to continue as a going concern. The accompanying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satisfaction of liabilities are subject to uncertainty. Further, any plan of reorganization could materially change the amounts of assets and liabilities reported in the accompanying condensed consolidated financial statements. The condensed consolidated financial statements presented in this Quarterly Report on Form 10-Q have been prepared on a going concern basis and do not include any adjustments that might arise as a result of uncertainties about the Company’s ability to continue as a going concern or as a consequence of its Chapter 11 filing.</t>
        </is>
      </c>
    </row>
    <row r="11">
      <c r="A11" s="4" t="inlineStr">
        <is>
          <t>Impact of COVID-19</t>
        </is>
      </c>
      <c r="B11" s="4" t="inlineStr">
        <is>
          <t>In March 2020, the World Health Organization (“WHO”) declared the novel strain of coronavirus (“COVID-19”) a pandemic, and COVID-19 has continued to have wide-ranging impacts as the virus spreads globally (the “COVID-19 Pandemic”).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Company provided one of its customers, which leases two regional turboprop aircraft, lease payment reductions totaling approximately $0.3 million in the second and fourth quarters of 2020 as well as $0.4 million in the first quarter of 2021 and the customer paid the reduced amounts. In addition, two other customers, each of which leases an aircraft subject to a sales-type lease, failed to make scheduled lease payments totaling approximately $1.0 million in 2020. The Company sold one of the aircraft to the customer during the second quarter of 2021. The Company has agreed to sell the second aircraft to the customer that leases it and expects the sale to occur in the fourth quarter of 2021. As discussed in Note 2, the Company recorded bad debt allowances of $821,000 and $326,000 in the first and second quarters of 2021, respectively, related to the two sales-type finance leases. The impact of the COVID-19 Pandemic has also led the Company to determine that there is uncertainty related to rent, interest and debt payments such that, as disclosed in Notes 4 and 5, the Company de-designated its interest rate swaps as hedges in March 2020 since the payments related to the swaps were deemed not probable to occur. Additionally, in December 2020, the Company determined that it was probable that certain future cash flows under its interest rate swaps would not occur, and the Company consequently reclassified accumulated other comprehensive income (“AOCI”) associated with such cash flows into interest expense. As discussed in Note 5, one of the Company’s interest rate swaps was terminated in March 2020, two swaps had maturities in the fourth quarter of 2020 and were terminated when the associated assets were sold and the related debt was paid off and three swaps had maturities in 2025, but were sold in March 2021 as part of the Company’s sale of its membership interest in ACY E-175. As a result, the Company is no longer party to any interest rate swaps.</t>
        </is>
      </c>
    </row>
    <row r="12">
      <c r="A12" s="4" t="inlineStr">
        <is>
          <t>Use of Estimates</t>
        </is>
      </c>
      <c r="B12" s="4" t="inlineStr">
        <is>
          <t>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current value of the Company’s assets held for sale, the amount and timing of future cash flows associated with each asset that are used to evaluate whether assets are impaired, accrued maintenance costs, accounting for income taxes, the assumptions used to value the Company’s derivative instruments, the valuation of the right of use asset and related lease liability associated with the Company’s office, and the amounts recorded as allowances for doubtful accounts.</t>
        </is>
      </c>
    </row>
    <row r="13">
      <c r="A13" s="4" t="inlineStr">
        <is>
          <t>Comprehensive Income/(Loss)</t>
        </is>
      </c>
      <c r="B13" s="4" t="inlineStr">
        <is>
          <t>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t>
        </is>
      </c>
    </row>
    <row r="14">
      <c r="A14" s="4" t="inlineStr">
        <is>
          <t>Finance Leases</t>
        </is>
      </c>
      <c r="B14" s="4" t="inlineStr">
        <is>
          <t>As of June 30, 2021, the Company had one sales-type lease secured by an aircraft. The lease contains a lessee bargain purchase option at a price substantially below the subject asset’s estimated residual value at the exercise date for the option. Consequently, the Company classified the lease as a finance lease for financial accounting purposes. For such finance lease,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During the second quarter of 2021, the Company recorded a bad debt allowance of $326,000 related to the sales-type finance lease as a result of its July 2021 agreement to sell the aircraft to the customer.</t>
        </is>
      </c>
    </row>
    <row r="15">
      <c r="A15" s="4" t="inlineStr">
        <is>
          <t>Taxes</t>
        </is>
      </c>
      <c r="B15" s="4" t="inlineStr">
        <is>
          <t>As part of the process of preparing the Company’s condensed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December 31, 2020, the impacts of the COVID-19 Pandemic on the worldwide airline industry and the Company’s recent filing for protection under Chapter 11 of the Bankruptcy Code.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deferred tax assets not supported by either future taxable income or availability of future reversals of existing taxable temporary differences and has recorded a valuation allowance of $575,000 and $1,701,100 for the three months and six months ended June 30, 2021, respectively. Additionally, the Company has concluded that based on its analysis, some of its foreign net operating loss carrybacks are not expected to be realized based on limitations on the utilization of its foreign net operating losses, and therefore recorded a foreign tax expense of $0 and $54,300 for the reduced tax refund for the three months and six months ended June 30, 2021, respectively. The Company accrues non-income-based sales, use, value added and franchise taxes as other tax expense in the condensed consolidated statement of operations.</t>
        </is>
      </c>
    </row>
    <row r="16">
      <c r="A16" s="4" t="inlineStr">
        <is>
          <t>Revenue Recognition, Accounts Receivable and Allowance for Doubtful Accounts</t>
        </is>
      </c>
      <c r="B16" s="4" t="inlineStr">
        <is>
          <t>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1,190,000 and $1,503,000 at June 30, 2021 and December 31, 2020, respectively.</t>
        </is>
      </c>
    </row>
    <row r="17">
      <c r="A17" s="4" t="inlineStr">
        <is>
          <t>Interest Rate Hedging</t>
        </is>
      </c>
      <c r="B17" s="4" t="inlineStr">
        <is>
          <t xml:space="preserve">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As noted in Note 5, in October 2019 the Company became aware that, as a result of certain defaults under its MUFG Credit Facility, certain of the forecasted transactions related to its MUFG Credit Facility interest rate swaps were no longer probable of occurring and, hence, those swaps were de-designated from hedge accounting at that time. The two swaps related to the MUFG Credit Facility were terminated in March 2020 and the Company incurred a $3.1 million obligation in connection with such termination, payment of which was due no later than the March 31, 2021 maturity of the Drake Indebtedness. As a result of the forecasted transaction being not probable to occur, accumulated other comprehensive loss of $1,167,700 related to the MUFG Swaps was recognized as interest expense in the first quarter of 2020. In March 2020, the Company determined that the future hedged interest payments related to its five remaining Nord Loan interest rate hedges (the “Nord Swaps”) were no longer probable of occurring, and consequently de-designated all five swaps from hedge accounting. Additionally, in December 2020, the Company determined that the interest cash flows that were associated with its three remaining swaps were probable of not occurring after February 2021. </t>
        </is>
      </c>
    </row>
    <row r="18">
      <c r="A18" s="4" t="inlineStr">
        <is>
          <t>Out-Of-Period Adjustment</t>
        </is>
      </c>
      <c r="B18" s="4" t="inlineStr">
        <is>
          <t>During the three months ended June 30, 2021, the Company recorded an immaterial out-of-period adjustment related to a lease modification to correct an overstatement of operating lease revenues and understatement of unearned revenues of $318,300 for the three months and as of March 31, 2021. The out-of-period adjustment resulted in a $318,300 reduction of operating lease revenues for the three months ended June 30, 2021. There was no impact on the six months ended June 30, 2021.</t>
        </is>
      </c>
    </row>
    <row r="19">
      <c r="A19" s="4" t="inlineStr">
        <is>
          <t>Recent Accounting Pronouncements</t>
        </is>
      </c>
      <c r="B19" s="4" t="inlineStr">
        <is>
          <t>ASU 2016-13 The FASB issued ASU 2016-13, Financial Instruments – Credit Losses (Topic 326) . ASU 2019-12 In December 2019, the FASB issued ASU 2019-12, Income Taxes (Topic 740),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d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ircraft Lease Assets (Tables)</t>
        </is>
      </c>
      <c r="B1" s="2" t="inlineStr">
        <is>
          <t>6 Months Ended</t>
        </is>
      </c>
    </row>
    <row r="2">
      <c r="B2" s="2" t="inlineStr">
        <is>
          <t>Jun. 30, 2021</t>
        </is>
      </c>
    </row>
    <row r="3">
      <c r="A3" s="3" t="inlineStr">
        <is>
          <t>Aircraft Lease Assets</t>
        </is>
      </c>
    </row>
    <row r="4">
      <c r="A4" s="4" t="inlineStr">
        <is>
          <t>Aircraft and aircraft engines held for lease</t>
        </is>
      </c>
      <c r="B4" s="4" t="inlineStr">
        <is>
          <t xml:space="preserve">Type Number owned % of net book value Regional jet aircraft 4 67 % Turboprop aircraft 2 33 % Type Cost Accumulated depreciation Impairment losses Net Aircraft under operating leases $ 74,397,700 $ (21,001,300 ) $ (7,633,300 ) $ 45,763,100 </t>
        </is>
      </c>
    </row>
    <row r="5">
      <c r="A5" s="4" t="inlineStr">
        <is>
          <t>Minimum future lease revenue payments receivable</t>
        </is>
      </c>
      <c r="B5" s="4" t="inlineStr">
        <is>
          <t xml:space="preserve"> June 30, 2021 December 31, 2020 Gross minimum lease payments receivable $ 1,900,000 $ 4,138,000 Less unearned interest (10,000 ) (88,000 ) Allowance for doubtful accounts (1,190,000 ) (1,503,000 ) Difference between minimum lease payments receivable and collateral value of leases - - Finance leases receivable $ 700,000 $ 2,547,000 </t>
        </is>
      </c>
    </row>
    <row r="6">
      <c r="A6" s="4" t="inlineStr">
        <is>
          <t>Net investment included in finance leases and direct financing leases receivable</t>
        </is>
      </c>
      <c r="B6" s="4" t="inlineStr">
        <is>
          <t xml:space="preserve">Years ending December 31 2021 $ 1,100,000 2022 600,000 2023 200,000 $ 1,900,000 </t>
        </is>
      </c>
    </row>
    <row r="7">
      <c r="A7" s="4" t="inlineStr">
        <is>
          <t>Changes in allowance for doubtful accounts</t>
        </is>
      </c>
      <c r="B7" s="4" t="inlineStr">
        <is>
          <t xml:space="preserve">Balance, December 31, 2020 $ 1,503,000 Additions charged to expense 1,147,000 Deductions upon sale of aircraft (1,460,000 ) Balance, June 30, 2021 $ 1,19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Held for Sale (Tables)</t>
        </is>
      </c>
      <c r="B1" s="2" t="inlineStr">
        <is>
          <t>6 Months Ended</t>
        </is>
      </c>
    </row>
    <row r="2">
      <c r="B2" s="2" t="inlineStr">
        <is>
          <t>Jun. 30, 2021</t>
        </is>
      </c>
    </row>
    <row r="3">
      <c r="A3" s="3" t="inlineStr">
        <is>
          <t>Assets and Liabilities Held for Sale</t>
        </is>
      </c>
    </row>
    <row r="4">
      <c r="A4" s="4" t="inlineStr">
        <is>
          <t>Assets and liabilities held for sale</t>
        </is>
      </c>
      <c r="B4" s="4" t="inlineStr">
        <is>
          <t xml:space="preserve"> June 30, 2021 December 31, 2020 Cash and cash equivalents $ - $ 345,900 Restricted cash - 2,346,300 Aircraft and Part-out Assets 53,409,400 38,146,700 Notes payable and accrued interest, net of unamortized debt issuance costs of $313,400 - (13,836,900 ) Derivative liability - (767,900 ) Maintenance reserves (2,028,000 ) - Security deposits (466,000 ) - Unearned revenue (966,400 ) - </t>
        </is>
      </c>
    </row>
    <row r="5">
      <c r="A5" s="4" t="inlineStr">
        <is>
          <t>future lease revenue payments receivable</t>
        </is>
      </c>
      <c r="B5" s="4" t="inlineStr">
        <is>
          <t xml:space="preserve">Years ending December 31 2021 (six months) $ 3,858,100 2022 7,368,300 2023 7,368,300 2024 5,892,000 2025 2,992,200 Thereafter 2,886,000 $ 30,364,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Accrued Interest (Tables)</t>
        </is>
      </c>
      <c r="B1" s="2" t="inlineStr">
        <is>
          <t>6 Months Ended</t>
        </is>
      </c>
    </row>
    <row r="2">
      <c r="B2" s="2" t="inlineStr">
        <is>
          <t>Jun. 30, 2021</t>
        </is>
      </c>
    </row>
    <row r="3">
      <c r="A3" s="3" t="inlineStr">
        <is>
          <t>Notes Payable and Accrued Interest</t>
        </is>
      </c>
    </row>
    <row r="4">
      <c r="A4" s="4" t="inlineStr">
        <is>
          <t>Notes payable and accrued interest</t>
        </is>
      </c>
      <c r="B4" s="4" t="inlineStr">
        <is>
          <t xml:space="preserve"> June 30, 2021 December 31, 2020 Drake Indebtedness, subject to compromise at June 30, 2021: Principal $ 79,936,800 $ 88,557,000 Unamortized debt issuance costs - (780,900 ) Accrued interest 124,100 739,000 PPP Loan, subject to compromise at June 30, 2021: Principal 170,000 276,400 Accrued interest 600 1,700 $ 80,231,500 $ 88,793,200 Nord Loans held for sale: Principal $ - $ 14,091,300 Unamortized debt issuance costs - (313,400 ) Accrued interest - 59,000 $ - $ 13,836,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t>
        </is>
      </c>
    </row>
    <row r="4">
      <c r="A4" s="4" t="inlineStr">
        <is>
          <t>Amounts in income and other comprehensive income amounts</t>
        </is>
      </c>
      <c r="B4" s="4" t="inlineStr">
        <is>
          <t xml:space="preserve"> For the Six Months Ended June 30, For the Three Months Ended June 30, 2021 2020 2021 2020 Change in value of undesignated interest rate swaps $ (48,700 ) $ 1,990,400 $ - $ 82,200 Reclassification from other comprehensive income to interest expense 2,600 389,500 - 238,800 Reclassification from other comprehensive income to interest expense – forecasted transaction probable not to occur - 1,167,700 - - Included in interest expense $ 46,100 $ 3,547,600 $ - $ 321,000 The following amount was included in other comprehensive income/(loss), before tax: Loss on derivative instruments deferred into other comprehensive income/(loss) $ - $ (575,000 ) $ - $ - Reclassification from other comprehensive income to interest expense 2,600 389,500 - 238,800 Reclassification from other comprehensive income to interest expense – forecasted transaction probable not to occur - 1,167,700 - - Change in accumulated other comprehensive income $ 2,600 $ 982,200 $ - $ 238,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 Right of Use Asset and Liability (Tables)</t>
        </is>
      </c>
      <c r="B1" s="2" t="inlineStr">
        <is>
          <t>6 Months Ended</t>
        </is>
      </c>
    </row>
    <row r="2">
      <c r="B2" s="2" t="inlineStr">
        <is>
          <t>Jun. 30, 2021</t>
        </is>
      </c>
    </row>
    <row r="3">
      <c r="A3" s="3" t="inlineStr">
        <is>
          <t>Aircraft Lease Assets</t>
        </is>
      </c>
    </row>
    <row r="4">
      <c r="A4" s="4" t="inlineStr">
        <is>
          <t>Estimated future minimum lease commitments</t>
        </is>
      </c>
      <c r="B4" s="4" t="inlineStr">
        <is>
          <t xml:space="preserve"> June 30, 2021 2021 (six months) $ 44,300 2022 88,700 2023 7,400 140,400 Discount (3,100 ) Lease liability $ 137,300 </t>
        </is>
      </c>
    </row>
    <row r="5">
      <c r="A5" s="4" t="inlineStr">
        <is>
          <t>Amortization, finance costs and other expenses</t>
        </is>
      </c>
      <c r="B5" s="4" t="inlineStr">
        <is>
          <t xml:space="preserve">Fixed rental expense during the quarter $ 17,800 Variable lease expense 4,500 Total lease expense during the quarter $ 22,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Assets and liabilities measured and recorded at fair value on a recurring basis</t>
        </is>
      </c>
      <c r="B4" s="4" t="inlineStr">
        <is>
          <t xml:space="preserve"> June 30, 2021 December 31, 2020 Total Level 1 Level 2 Level 3 Total Level 1 Level 2 Level 3 Derivatives $ - - $ - - $ (767,900 ) $ - $ (767,900 ) $ - Total $ - $ - $ - $ - $ (767,900 ) $ - $ (767,900 ) $ - </t>
        </is>
      </c>
    </row>
    <row r="5">
      <c r="A5" s="4" t="inlineStr">
        <is>
          <t>Assets measured and recorded at fair value on a nonrecurring basis</t>
        </is>
      </c>
      <c r="B5" s="4" t="inlineStr">
        <is>
          <t xml:space="preserve"> Assets Written Down to Fair Value Total Losses June 30, 2021 December 31, 2020 For the Six Months Ended June 30, Level Level Total 1 2 3 Total 1 2 3 2021 2020 Assets held for lease $ - $ - $ - $ - $ 32,650,000 $ - $ - $ 32,650,000 $ - $ 6,706,600 Assets held for sale 53,409,400 - - 53,409,400 38,041,600 - - 38,041,600 4,204,400 9,674,900 Total $ 53,409,400 $ - $ - $ 53,409,400 $ 70,691,600 $ - $ - $ 70,691,600 $ 4,204,400 $ 16,381,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abilities Subject to Compromise (Tables)</t>
        </is>
      </c>
      <c r="B1" s="2" t="inlineStr">
        <is>
          <t>6 Months Ended</t>
        </is>
      </c>
    </row>
    <row r="2">
      <c r="B2" s="2" t="inlineStr">
        <is>
          <t>Jun. 30, 2021</t>
        </is>
      </c>
    </row>
    <row r="3">
      <c r="A3" s="3" t="inlineStr">
        <is>
          <t>Liabilities Subject to Compromise</t>
        </is>
      </c>
    </row>
    <row r="4">
      <c r="A4" s="4" t="inlineStr">
        <is>
          <t>Liabilities subject to compromise</t>
        </is>
      </c>
      <c r="B4" s="4" t="inlineStr">
        <is>
          <t xml:space="preserve">Accrued maintenance costs $ 46,100 Drake Indebtedness: Principal 76,861,500 Accrued interest 124,100 PPP Loan: Principal 170,000 Accrued interest 600 Derivative termination liability 3,075,300 $ 80,277,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Assets:</t>
        </is>
      </c>
    </row>
    <row r="3">
      <c r="A3" s="4" t="inlineStr">
        <is>
          <t>Finance lease receivable, allowance for doubtful accounts</t>
        </is>
      </c>
      <c r="B3" s="6" t="n">
        <v>1190000</v>
      </c>
      <c r="C3" s="6" t="n">
        <v>1503000</v>
      </c>
    </row>
    <row r="4">
      <c r="A4" s="4" t="inlineStr">
        <is>
          <t>Aircraft and aircraft engines held for lease, accumulated depreciation</t>
        </is>
      </c>
      <c r="B4" s="5" t="n">
        <v>21001300</v>
      </c>
      <c r="C4" s="5" t="n">
        <v>21001300</v>
      </c>
    </row>
    <row r="5">
      <c r="A5" s="4" t="inlineStr">
        <is>
          <t>Accumulated depreciation</t>
        </is>
      </c>
      <c r="B5" s="5" t="n">
        <v>13800</v>
      </c>
      <c r="C5" s="5" t="n">
        <v>16400</v>
      </c>
    </row>
    <row r="6">
      <c r="A6" s="4" t="inlineStr">
        <is>
          <t>Accumulated amortization, office lease right of use</t>
        </is>
      </c>
      <c r="B6" s="5" t="n">
        <v>60600</v>
      </c>
      <c r="C6" s="5" t="n">
        <v>27400</v>
      </c>
    </row>
    <row r="7">
      <c r="A7" s="3" t="inlineStr">
        <is>
          <t>Liabilities:</t>
        </is>
      </c>
    </row>
    <row r="8">
      <c r="A8" s="4" t="inlineStr">
        <is>
          <t>Unamortized debt issuance costs</t>
        </is>
      </c>
      <c r="B8" s="6" t="n">
        <v>780900</v>
      </c>
      <c r="C8" s="6" t="n">
        <v>780900</v>
      </c>
    </row>
    <row r="9">
      <c r="A9" s="3" t="inlineStr">
        <is>
          <t>Stockholders' Deficit:</t>
        </is>
      </c>
    </row>
    <row r="10">
      <c r="A10" s="4" t="inlineStr">
        <is>
          <t>Preferred stock, par value</t>
        </is>
      </c>
      <c r="B10" s="7" t="n">
        <v>0.001</v>
      </c>
      <c r="C10" s="7" t="n">
        <v>0.001</v>
      </c>
    </row>
    <row r="11">
      <c r="A11" s="4" t="inlineStr">
        <is>
          <t>Preferred stock, authorized</t>
        </is>
      </c>
      <c r="B11" s="5" t="n">
        <v>2000000</v>
      </c>
      <c r="C11" s="5" t="n">
        <v>2000000</v>
      </c>
    </row>
    <row r="12">
      <c r="A12" s="4" t="inlineStr">
        <is>
          <t>Preferred stock, issued</t>
        </is>
      </c>
      <c r="B12" s="5" t="n">
        <v>0</v>
      </c>
      <c r="C12" s="5" t="n">
        <v>0</v>
      </c>
    </row>
    <row r="13">
      <c r="A13" s="4" t="inlineStr">
        <is>
          <t>Preferred stock, outstanding</t>
        </is>
      </c>
      <c r="B13" s="5" t="n">
        <v>0</v>
      </c>
      <c r="C13" s="5" t="n">
        <v>0</v>
      </c>
    </row>
    <row r="14">
      <c r="A14" s="4" t="inlineStr">
        <is>
          <t>Common stock, par value</t>
        </is>
      </c>
      <c r="B14" s="7" t="n">
        <v>0.001</v>
      </c>
      <c r="C14" s="7" t="n">
        <v>0.001</v>
      </c>
    </row>
    <row r="15">
      <c r="A15" s="4" t="inlineStr">
        <is>
          <t>Common stock, authorized</t>
        </is>
      </c>
      <c r="B15" s="5" t="n">
        <v>10000000</v>
      </c>
      <c r="C15" s="5" t="n">
        <v>10000000</v>
      </c>
    </row>
    <row r="16">
      <c r="A16" s="4" t="inlineStr">
        <is>
          <t>Common stock, outstanding</t>
        </is>
      </c>
      <c r="B16" s="5" t="n">
        <v>1545884</v>
      </c>
      <c r="C16" s="5" t="n">
        <v>1545884</v>
      </c>
    </row>
    <row r="17">
      <c r="A17" s="4" t="inlineStr">
        <is>
          <t>Treasury stock</t>
        </is>
      </c>
      <c r="B17" s="5" t="n">
        <v>213332</v>
      </c>
      <c r="C17" s="5" t="n">
        <v>213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densed Combined Debtor-in-Possession Financial Information (Tables)</t>
        </is>
      </c>
      <c r="B1" s="2" t="inlineStr">
        <is>
          <t>6 Months Ended</t>
        </is>
      </c>
    </row>
    <row r="2">
      <c r="B2" s="2" t="inlineStr">
        <is>
          <t>Jun. 30, 2021</t>
        </is>
      </c>
    </row>
    <row r="3">
      <c r="A3" s="3" t="inlineStr">
        <is>
          <t>Condensed Combined Debtor-in-Possession Financial Information</t>
        </is>
      </c>
    </row>
    <row r="4">
      <c r="A4" s="4" t="inlineStr">
        <is>
          <t>Condensed Combined Balance Sheet</t>
        </is>
      </c>
      <c r="B4" s="4" t="inlineStr">
        <is>
          <t xml:space="preserve"> Assets: Cash and cash equivalents $ 2,224,500 Accounts receivable 91,900 Due from non-debtor affiliates 351,500 Finance leases receivable, net of allowance for doubtful accounts of $1,190,000 700,000 Assets held for sale 53,409,400 Property, equipment and furnishings, net of accumulated depreciation of $13,800 10,200 Office lease right of use, net of accumulated amortization of $43,900 109,200 Investment in non-debtor subsidiaries 3,716,700 Prepaid expenses and other assets 367,900 Total assets $ 60,981,300 Liabilities: Accounts payable $ 655,700 Payable to non-debtor subsidiaries 2,425,600 Accrued payroll 225,300 Lease liability 137,300 Maintenance reserves 2,028,000 Security deposits 466,000 Accrued maintenance costs 19,500 Unearned revenues 966,400 Taxes payable 2,300 Total liabilities not subject to compromise 6,926,100 Liabilities subject to compromise 80,277,600 Total liabilities 87,203,700 Total stockholders’ deficit attributable to the Debtors (26,222,400 ) Total liabilities and stockholders’ deficit $ 60,981,300 </t>
        </is>
      </c>
    </row>
    <row r="5">
      <c r="A5" s="4" t="inlineStr">
        <is>
          <t>Condensed Combined Statements of Operations</t>
        </is>
      </c>
      <c r="B5" s="4" t="inlineStr">
        <is>
          <t xml:space="preserve"> For the Six Months Ended June 30, 2021 For the Three Months Ended June 30, 2021 Revenues and other income: Operating lease revenue $ 3,457,600 $ 1,470,300 Net (loss)/gain on disposal of assets (2,463,700 ) 6,800 Other (loss)/income (1,400 ) 3,100 992,500 1,480,200 Expenses: Impairment in value of aircraft 4,204,400 2,264,000 Professional fees, general and administrative and other 1,900,700 268,300 Interest 1,845,800 1,100 Depreciation 1,165,800 466,600 Bad debt expense 1,147,000 326,000 Reorganization costs 952,800 952,800 Salaries and employee benefits 910,200 445,900 Insurance 464,100 216,300 PPP Loan forgiveness (279,200 ) (279,200 ) Maintenance 239,500 94,500 Other taxes 51,100 25,600 12,602,200 4,781,900 Loss before income taxes and equity in earnings of non-debtor entities (11,609,700 ) (3,301,700 ) Income tax provision 52,900 3,700 Equity in earnings of non-debtor entities 3,054,500 107,600 Net loss $ (8,608,100 ) $ (3,197,800 )</t>
        </is>
      </c>
    </row>
    <row r="6">
      <c r="A6" s="4" t="inlineStr">
        <is>
          <t>Condensed Combined Statements of Cash Flows</t>
        </is>
      </c>
      <c r="B6" s="4" t="inlineStr">
        <is>
          <t xml:space="preserve"> Net cash provided by operating activities $ 745,900 Investing activity- Proceeds from sale of aircraft and aircraft engines held for sale, net of re-sale fees 13,591,400 Net cash provided by investing activity Financing activities: Repayment of notes payable – MUFG Credit Facility and Drake Indebtedness (14,210,700 ) Issuance of notes payable – PPP Loan 170,000 Net cash used in financing activities (14,040,700 ) Net increase in cash, cash equivalents and restricted cash 296,600 Cash, cash equivalents and restricted cash, beginning of period 1,927,900 Cash, cash equivalents and restricted cash, end of period $ 2,224,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Organization and Summary of Significant Accounting Policies (Details Narrative) - USD ($)</t>
        </is>
      </c>
      <c r="B1" s="2" t="inlineStr">
        <is>
          <t>3 Months Ended</t>
        </is>
      </c>
      <c r="G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Jun. 30, 2021</t>
        </is>
      </c>
      <c r="H2" s="2" t="inlineStr">
        <is>
          <t>Jun. 30, 2020</t>
        </is>
      </c>
      <c r="I2" s="2" t="inlineStr">
        <is>
          <t>Oct. 30, 2020</t>
        </is>
      </c>
      <c r="J2" s="2" t="inlineStr">
        <is>
          <t>Aug. 31, 2016</t>
        </is>
      </c>
    </row>
    <row r="3">
      <c r="A3" s="4" t="inlineStr">
        <is>
          <t>Total assets organized</t>
        </is>
      </c>
      <c r="B3" s="6" t="n">
        <v>58700000</v>
      </c>
      <c r="G3" s="6" t="n">
        <v>58700000</v>
      </c>
    </row>
    <row r="4">
      <c r="A4" s="4" t="inlineStr">
        <is>
          <t>Total loans</t>
        </is>
      </c>
      <c r="J4" s="6" t="n">
        <v>44300000</v>
      </c>
    </row>
    <row r="5">
      <c r="A5" s="4" t="inlineStr">
        <is>
          <t>Total liabilities organized</t>
        </is>
      </c>
      <c r="B5" s="5" t="n">
        <v>84900000</v>
      </c>
      <c r="G5" s="5" t="n">
        <v>84900000</v>
      </c>
    </row>
    <row r="6">
      <c r="A6" s="4" t="inlineStr">
        <is>
          <t>Unearned revenues</t>
        </is>
      </c>
      <c r="C6" s="6" t="n">
        <v>318300</v>
      </c>
    </row>
    <row r="7">
      <c r="A7" s="4" t="inlineStr">
        <is>
          <t>Operating lease revenues</t>
        </is>
      </c>
      <c r="B7" s="5" t="n">
        <v>318300</v>
      </c>
    </row>
    <row r="8">
      <c r="A8" s="4" t="inlineStr">
        <is>
          <t>Valuation allowance</t>
        </is>
      </c>
      <c r="C8" s="5" t="n">
        <v>575000</v>
      </c>
      <c r="G8" s="5" t="n">
        <v>1701100</v>
      </c>
    </row>
    <row r="9">
      <c r="A9" s="4" t="inlineStr">
        <is>
          <t>Stockholder equity</t>
        </is>
      </c>
      <c r="B9" s="5" t="n">
        <v>26200000</v>
      </c>
      <c r="G9" s="5" t="n">
        <v>26200000</v>
      </c>
    </row>
    <row r="10">
      <c r="A10" s="4" t="inlineStr">
        <is>
          <t>Allowance for doubtful accounts</t>
        </is>
      </c>
      <c r="B10" s="5" t="n">
        <v>1190000</v>
      </c>
      <c r="D10" s="6" t="n">
        <v>1503000</v>
      </c>
      <c r="G10" s="5" t="n">
        <v>1190000</v>
      </c>
    </row>
    <row r="11">
      <c r="A11" s="4" t="inlineStr">
        <is>
          <t>Leases reduction of payment</t>
        </is>
      </c>
      <c r="C11" s="5" t="n">
        <v>400000</v>
      </c>
      <c r="D11" s="5" t="n">
        <v>300000</v>
      </c>
      <c r="E11" s="6" t="n">
        <v>300000</v>
      </c>
    </row>
    <row r="12">
      <c r="A12" s="4" t="inlineStr">
        <is>
          <t>Bad debt allowances</t>
        </is>
      </c>
      <c r="C12" s="5" t="n">
        <v>821000</v>
      </c>
      <c r="F12" s="6" t="n">
        <v>1170000</v>
      </c>
      <c r="G12" s="5" t="n">
        <v>326000</v>
      </c>
      <c r="H12" s="6" t="n">
        <v>333000</v>
      </c>
    </row>
    <row r="13">
      <c r="A13" s="4" t="inlineStr">
        <is>
          <t>Foreign tax expense</t>
        </is>
      </c>
      <c r="C13" s="5" t="n">
        <v>0</v>
      </c>
      <c r="G13" s="5" t="n">
        <v>54300</v>
      </c>
    </row>
    <row r="14">
      <c r="A14" s="4" t="inlineStr">
        <is>
          <t>Accumulated other comprehensive loss</t>
        </is>
      </c>
      <c r="B14" s="6" t="n">
        <v>0</v>
      </c>
      <c r="D14" s="6" t="n">
        <v>-2000</v>
      </c>
      <c r="G14" s="6" t="n">
        <v>0</v>
      </c>
    </row>
    <row r="15">
      <c r="A15" s="4" t="inlineStr">
        <is>
          <t>Drake Asset Management Jersey Limited [Member]</t>
        </is>
      </c>
    </row>
    <row r="16">
      <c r="A16" s="4" t="inlineStr">
        <is>
          <t>Accrued interest</t>
        </is>
      </c>
      <c r="C16" s="6" t="n">
        <v>80100000</v>
      </c>
    </row>
    <row r="17">
      <c r="A17" s="4" t="inlineStr">
        <is>
          <t>MUFG Lenders [Member]</t>
        </is>
      </c>
    </row>
    <row r="18">
      <c r="A18" s="4" t="inlineStr">
        <is>
          <t>Total loans</t>
        </is>
      </c>
      <c r="I18" s="6" t="n">
        <v>3100000</v>
      </c>
    </row>
    <row r="19">
      <c r="A19" s="4" t="inlineStr">
        <is>
          <t>Credit facility obligation</t>
        </is>
      </c>
      <c r="F19" s="5" t="n">
        <v>3100000</v>
      </c>
    </row>
    <row r="20">
      <c r="A20" s="4" t="inlineStr">
        <is>
          <t>Accumulated other comprehensive loss</t>
        </is>
      </c>
      <c r="F20" s="6" t="n">
        <v>1167700</v>
      </c>
    </row>
  </sheetData>
  <mergeCells count="3">
    <mergeCell ref="A1:A2"/>
    <mergeCell ref="B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Aircraft Lease Assets (Details)</t>
        </is>
      </c>
      <c r="B1" s="2" t="inlineStr">
        <is>
          <t>Dec. 31, 2020integer</t>
        </is>
      </c>
    </row>
    <row r="2">
      <c r="A2" s="4" t="inlineStr">
        <is>
          <t>Regional Jet Aircraft</t>
        </is>
      </c>
    </row>
    <row r="3">
      <c r="A3" s="4" t="inlineStr">
        <is>
          <t>Number owned</t>
        </is>
      </c>
      <c r="B3" s="5" t="n">
        <v>4</v>
      </c>
    </row>
    <row r="4">
      <c r="A4" s="4" t="inlineStr">
        <is>
          <t>Percentage of net book value</t>
        </is>
      </c>
      <c r="B4" s="4" t="inlineStr">
        <is>
          <t>67.00%</t>
        </is>
      </c>
    </row>
    <row r="5">
      <c r="A5" s="4" t="inlineStr">
        <is>
          <t>Turboprop Aircraft</t>
        </is>
      </c>
    </row>
    <row r="6">
      <c r="A6" s="4" t="inlineStr">
        <is>
          <t>Number owned</t>
        </is>
      </c>
      <c r="B6" s="5" t="n">
        <v>2</v>
      </c>
    </row>
    <row r="7">
      <c r="A7" s="4" t="inlineStr">
        <is>
          <t>Percentage of net book value</t>
        </is>
      </c>
      <c r="B7" s="4" t="inlineStr">
        <is>
          <t>33.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ircraft Lease Assets (Details 1) - Aircraft Under Operating Leases - USD ($)</t>
        </is>
      </c>
      <c r="B1" s="2" t="inlineStr">
        <is>
          <t>12 Months Ended</t>
        </is>
      </c>
    </row>
    <row r="2">
      <c r="B2" s="2" t="inlineStr">
        <is>
          <t>Dec. 31, 2021</t>
        </is>
      </c>
      <c r="C2" s="2" t="inlineStr">
        <is>
          <t>Dec. 31, 2020</t>
        </is>
      </c>
    </row>
    <row r="3">
      <c r="A3" s="4" t="inlineStr">
        <is>
          <t>Cost</t>
        </is>
      </c>
      <c r="C3" s="6" t="n">
        <v>74397700</v>
      </c>
    </row>
    <row r="4">
      <c r="A4" s="4" t="inlineStr">
        <is>
          <t>Accumulated depreciation</t>
        </is>
      </c>
      <c r="C4" s="5" t="n">
        <v>-21001300</v>
      </c>
    </row>
    <row r="5">
      <c r="A5" s="4" t="inlineStr">
        <is>
          <t>Impairment losses</t>
        </is>
      </c>
      <c r="B5" s="6" t="n">
        <v>-7633300</v>
      </c>
    </row>
    <row r="6">
      <c r="A6" s="4" t="inlineStr">
        <is>
          <t>Net</t>
        </is>
      </c>
      <c r="C6" s="6" t="n">
        <v>45763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ircraft Lease Assets (Details 2) - USD ($)</t>
        </is>
      </c>
      <c r="B1" s="2" t="inlineStr">
        <is>
          <t>Jun. 30, 2021</t>
        </is>
      </c>
      <c r="C1" s="2" t="inlineStr">
        <is>
          <t>Dec. 31, 2020</t>
        </is>
      </c>
    </row>
    <row r="2">
      <c r="A2" s="3" t="inlineStr">
        <is>
          <t>Aircraft Lease Assets (Details)</t>
        </is>
      </c>
    </row>
    <row r="3">
      <c r="A3" s="4" t="inlineStr">
        <is>
          <t>Gross minimum lease payments receivable</t>
        </is>
      </c>
      <c r="B3" s="6" t="n">
        <v>1900000</v>
      </c>
      <c r="C3" s="6" t="n">
        <v>4138000</v>
      </c>
    </row>
    <row r="4">
      <c r="A4" s="4" t="inlineStr">
        <is>
          <t>Less unearned interest</t>
        </is>
      </c>
      <c r="B4" s="5" t="n">
        <v>-10000</v>
      </c>
      <c r="C4" s="5" t="n">
        <v>-88000</v>
      </c>
    </row>
    <row r="5">
      <c r="A5" s="4" t="inlineStr">
        <is>
          <t>Allowance for doubtful accounts</t>
        </is>
      </c>
      <c r="B5" s="5" t="n">
        <v>-1190000</v>
      </c>
      <c r="C5" s="5" t="n">
        <v>-1503000</v>
      </c>
    </row>
    <row r="6">
      <c r="A6" s="4" t="inlineStr">
        <is>
          <t>Difference between minimum lease payments receivable and collateral value of leases</t>
        </is>
      </c>
      <c r="B6" s="5" t="n">
        <v>0</v>
      </c>
      <c r="C6" s="5" t="n">
        <v>0</v>
      </c>
    </row>
    <row r="7">
      <c r="A7" s="4" t="inlineStr">
        <is>
          <t>Finance leases receivable</t>
        </is>
      </c>
      <c r="B7" s="6" t="n">
        <v>700000</v>
      </c>
      <c r="C7" s="6" t="n">
        <v>254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Aircraft Lease Assets (Details 3)</t>
        </is>
      </c>
      <c r="B1" s="2" t="inlineStr">
        <is>
          <t>Jun. 30, 2021USD ($)</t>
        </is>
      </c>
    </row>
    <row r="2">
      <c r="A2" s="3" t="inlineStr">
        <is>
          <t>Aircraft Lease Assets (Details)</t>
        </is>
      </c>
    </row>
    <row r="3">
      <c r="A3" s="4" t="inlineStr">
        <is>
          <t>2021</t>
        </is>
      </c>
      <c r="B3" s="6" t="n">
        <v>1100000</v>
      </c>
    </row>
    <row r="4">
      <c r="A4" s="4" t="inlineStr">
        <is>
          <t>2022</t>
        </is>
      </c>
      <c r="B4" s="5" t="n">
        <v>600000</v>
      </c>
    </row>
    <row r="5">
      <c r="A5" s="4" t="inlineStr">
        <is>
          <t>2023</t>
        </is>
      </c>
      <c r="B5" s="5" t="n">
        <v>200000</v>
      </c>
    </row>
    <row r="6">
      <c r="A6" s="4" t="inlineStr">
        <is>
          <t>Total</t>
        </is>
      </c>
      <c r="B6" s="6" t="n">
        <v>1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Aircraft Lease Assets (Details 4)</t>
        </is>
      </c>
      <c r="B1" s="2" t="inlineStr">
        <is>
          <t>6 Months Ended</t>
        </is>
      </c>
    </row>
    <row r="2">
      <c r="B2" s="2" t="inlineStr">
        <is>
          <t>Jun. 30, 2021USD ($)</t>
        </is>
      </c>
    </row>
    <row r="3">
      <c r="A3" s="3" t="inlineStr">
        <is>
          <t>Aircraft Lease Assets (Details)</t>
        </is>
      </c>
    </row>
    <row r="4">
      <c r="A4" s="4" t="inlineStr">
        <is>
          <t>Allowance for doubtful accounts, beginning</t>
        </is>
      </c>
      <c r="B4" s="6" t="n">
        <v>1503000</v>
      </c>
    </row>
    <row r="5">
      <c r="A5" s="4" t="inlineStr">
        <is>
          <t>Additions charged to expense</t>
        </is>
      </c>
      <c r="B5" s="5" t="n">
        <v>1147000</v>
      </c>
    </row>
    <row r="6">
      <c r="A6" s="4" t="inlineStr">
        <is>
          <t>Deductions upon sale of aircraft</t>
        </is>
      </c>
      <c r="B6" s="5" t="n">
        <v>-1460000</v>
      </c>
    </row>
    <row r="7">
      <c r="A7" s="4" t="inlineStr">
        <is>
          <t>Allowance for doubtful accounts, ending</t>
        </is>
      </c>
      <c r="B7" s="6" t="n">
        <v>119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Aircraft Lease Assets (Details Narrative) - USD ($)</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0</t>
        </is>
      </c>
    </row>
    <row r="3">
      <c r="A3" s="3" t="inlineStr">
        <is>
          <t>Aircraft Lease Assets (Details)</t>
        </is>
      </c>
    </row>
    <row r="4">
      <c r="A4" s="4" t="inlineStr">
        <is>
          <t>Bad debt allowances</t>
        </is>
      </c>
      <c r="B4" s="6" t="n">
        <v>821000</v>
      </c>
      <c r="C4" s="6" t="n">
        <v>1170000</v>
      </c>
      <c r="D4" s="6" t="n">
        <v>326000</v>
      </c>
      <c r="E4" s="6" t="n">
        <v>333000</v>
      </c>
    </row>
    <row r="5">
      <c r="A5" s="4" t="inlineStr">
        <is>
          <t>Remaining weighted average lease term</t>
        </is>
      </c>
      <c r="D5" s="4" t="inlineStr">
        <is>
          <t>18 years</t>
        </is>
      </c>
      <c r="F5" s="4" t="inlineStr">
        <is>
          <t>25 years</t>
        </is>
      </c>
    </row>
    <row r="6">
      <c r="A6" s="4" t="inlineStr">
        <is>
          <t>Operating leases assets</t>
        </is>
      </c>
      <c r="D6" s="6" t="n">
        <v>137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t>
        </is>
      </c>
      <c r="B1" s="2" t="inlineStr">
        <is>
          <t>Jun. 30, 2021</t>
        </is>
      </c>
      <c r="C1" s="2" t="inlineStr">
        <is>
          <t>Dec. 31, 2020</t>
        </is>
      </c>
    </row>
    <row r="2">
      <c r="A2" s="4" t="inlineStr">
        <is>
          <t>Maintenance reserves</t>
        </is>
      </c>
      <c r="B2" s="6" t="n">
        <v>0</v>
      </c>
      <c r="C2" s="6" t="n">
        <v>2000600</v>
      </c>
    </row>
    <row r="3">
      <c r="A3" s="4" t="inlineStr">
        <is>
          <t>Assets And Liabilities [Member]</t>
        </is>
      </c>
    </row>
    <row r="4">
      <c r="A4" s="4" t="inlineStr">
        <is>
          <t>Cash and cash equivalents</t>
        </is>
      </c>
      <c r="B4" s="5" t="n">
        <v>0</v>
      </c>
      <c r="C4" s="5" t="n">
        <v>345900</v>
      </c>
    </row>
    <row r="5">
      <c r="A5" s="4" t="inlineStr">
        <is>
          <t>Restricted cash</t>
        </is>
      </c>
      <c r="B5" s="5" t="n">
        <v>0</v>
      </c>
      <c r="C5" s="5" t="n">
        <v>2346300</v>
      </c>
    </row>
    <row r="6">
      <c r="A6" s="4" t="inlineStr">
        <is>
          <t>Aircraft and Part-out Assets</t>
        </is>
      </c>
      <c r="B6" s="5" t="n">
        <v>53409400</v>
      </c>
      <c r="C6" s="5" t="n">
        <v>38146700</v>
      </c>
    </row>
    <row r="7">
      <c r="A7" s="4" t="inlineStr">
        <is>
          <t>Notes payable and accrued interest, net of unamortized debt issuance costs of $313,400</t>
        </is>
      </c>
      <c r="B7" s="5" t="n">
        <v>0</v>
      </c>
      <c r="C7" s="5" t="n">
        <v>-13836900</v>
      </c>
    </row>
    <row r="8">
      <c r="A8" s="4" t="inlineStr">
        <is>
          <t>Derivative liability</t>
        </is>
      </c>
      <c r="B8" s="5" t="n">
        <v>0</v>
      </c>
      <c r="C8" s="5" t="n">
        <v>-767900</v>
      </c>
    </row>
    <row r="9">
      <c r="A9" s="4" t="inlineStr">
        <is>
          <t>Maintenance reserves</t>
        </is>
      </c>
      <c r="B9" s="5" t="n">
        <v>-2028000</v>
      </c>
      <c r="C9" s="5" t="n">
        <v>0</v>
      </c>
    </row>
    <row r="10">
      <c r="A10" s="4" t="inlineStr">
        <is>
          <t>Security deposits</t>
        </is>
      </c>
      <c r="B10" s="5" t="n">
        <v>-466000</v>
      </c>
      <c r="C10" s="5" t="n">
        <v>0</v>
      </c>
    </row>
    <row r="11">
      <c r="A11" s="4" t="inlineStr">
        <is>
          <t>Unearned revenue</t>
        </is>
      </c>
      <c r="B11" s="6" t="n">
        <v>-966400</v>
      </c>
      <c r="C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Assets and Liabilities Held for Sale (Details 1)</t>
        </is>
      </c>
      <c r="B1" s="2" t="inlineStr">
        <is>
          <t>Jun. 30, 2021USD ($)</t>
        </is>
      </c>
    </row>
    <row r="2">
      <c r="A2" s="3" t="inlineStr">
        <is>
          <t>Assets and Liabilities Held for Sale (Details)</t>
        </is>
      </c>
    </row>
    <row r="3">
      <c r="A3" s="4" t="inlineStr">
        <is>
          <t>2021 (six months)</t>
        </is>
      </c>
      <c r="B3" s="6" t="n">
        <v>3858100</v>
      </c>
    </row>
    <row r="4">
      <c r="A4" s="4" t="inlineStr">
        <is>
          <t>2022</t>
        </is>
      </c>
      <c r="B4" s="5" t="n">
        <v>7368300</v>
      </c>
    </row>
    <row r="5">
      <c r="A5" s="4" t="inlineStr">
        <is>
          <t>2023</t>
        </is>
      </c>
      <c r="B5" s="5" t="n">
        <v>7368300</v>
      </c>
    </row>
    <row r="6">
      <c r="A6" s="4" t="inlineStr">
        <is>
          <t>2024</t>
        </is>
      </c>
      <c r="B6" s="5" t="n">
        <v>5892000</v>
      </c>
    </row>
    <row r="7">
      <c r="A7" s="4" t="inlineStr">
        <is>
          <t>2025</t>
        </is>
      </c>
      <c r="B7" s="5" t="n">
        <v>2992200</v>
      </c>
    </row>
    <row r="8">
      <c r="A8" s="4" t="inlineStr">
        <is>
          <t>Thereafter</t>
        </is>
      </c>
      <c r="B8" s="5" t="n">
        <v>2886000</v>
      </c>
    </row>
    <row r="9">
      <c r="A9" s="4" t="inlineStr">
        <is>
          <t>Total</t>
        </is>
      </c>
      <c r="B9" s="6" t="n">
        <v>30364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 income:</t>
        </is>
      </c>
    </row>
    <row r="4">
      <c r="A4" s="4" t="inlineStr">
        <is>
          <t>Operating lease revenue</t>
        </is>
      </c>
      <c r="B4" s="6" t="n">
        <v>4207600</v>
      </c>
      <c r="C4" s="6" t="n">
        <v>9146700</v>
      </c>
      <c r="D4" s="6" t="n">
        <v>1470300</v>
      </c>
      <c r="E4" s="6" t="n">
        <v>4378500</v>
      </c>
    </row>
    <row r="5">
      <c r="A5" s="4" t="inlineStr">
        <is>
          <t>Net (loss)/gain on disposal of assets</t>
        </is>
      </c>
      <c r="B5" s="5" t="n">
        <v>-194900</v>
      </c>
      <c r="C5" s="5" t="n">
        <v>-11100</v>
      </c>
      <c r="D5" s="5" t="n">
        <v>6800</v>
      </c>
      <c r="E5" s="5" t="n">
        <v>13100</v>
      </c>
    </row>
    <row r="6">
      <c r="A6" s="4" t="inlineStr">
        <is>
          <t>Finance lease revenue</t>
        </is>
      </c>
      <c r="B6" s="5" t="n">
        <v>0</v>
      </c>
      <c r="C6" s="5" t="n">
        <v>56300</v>
      </c>
      <c r="D6" s="5" t="n">
        <v>0</v>
      </c>
      <c r="E6" s="5" t="n">
        <v>0</v>
      </c>
    </row>
    <row r="7">
      <c r="A7" s="4" t="inlineStr">
        <is>
          <t>Other income/(loss)</t>
        </is>
      </c>
      <c r="B7" s="5" t="n">
        <v>2200</v>
      </c>
      <c r="C7" s="5" t="n">
        <v>-23200</v>
      </c>
      <c r="D7" s="5" t="n">
        <v>3600</v>
      </c>
      <c r="E7" s="5" t="n">
        <v>0</v>
      </c>
    </row>
    <row r="8">
      <c r="A8" s="4" t="inlineStr">
        <is>
          <t>other income</t>
        </is>
      </c>
      <c r="B8" s="5" t="n">
        <v>4014900</v>
      </c>
      <c r="C8" s="5" t="n">
        <v>9168700</v>
      </c>
      <c r="D8" s="5" t="n">
        <v>1480700</v>
      </c>
      <c r="E8" s="5" t="n">
        <v>4391600</v>
      </c>
    </row>
    <row r="9">
      <c r="A9" s="3" t="inlineStr">
        <is>
          <t>Expenses:</t>
        </is>
      </c>
    </row>
    <row r="10">
      <c r="A10" s="4" t="inlineStr">
        <is>
          <t>Impairment in value of aircraft</t>
        </is>
      </c>
      <c r="B10" s="5" t="n">
        <v>4204400</v>
      </c>
      <c r="C10" s="5" t="n">
        <v>16381500</v>
      </c>
      <c r="D10" s="5" t="n">
        <v>2264000</v>
      </c>
      <c r="E10" s="5" t="n">
        <v>9726600</v>
      </c>
    </row>
    <row r="11">
      <c r="A11" s="4" t="inlineStr">
        <is>
          <t>Interest</t>
        </is>
      </c>
      <c r="B11" s="5" t="n">
        <v>1916600</v>
      </c>
      <c r="C11" s="5" t="n">
        <v>10472500</v>
      </c>
      <c r="D11" s="5" t="n">
        <v>1900</v>
      </c>
      <c r="E11" s="5" t="n">
        <v>4459500</v>
      </c>
    </row>
    <row r="12">
      <c r="A12" s="4" t="inlineStr">
        <is>
          <t>Professional fees, general and administrative and other</t>
        </is>
      </c>
      <c r="B12" s="5" t="n">
        <v>1714900</v>
      </c>
      <c r="C12" s="5" t="n">
        <v>2998500</v>
      </c>
      <c r="D12" s="5" t="n">
        <v>119600</v>
      </c>
      <c r="E12" s="5" t="n">
        <v>2148200</v>
      </c>
    </row>
    <row r="13">
      <c r="A13" s="4" t="inlineStr">
        <is>
          <t>Depreciation</t>
        </is>
      </c>
      <c r="B13" s="5" t="n">
        <v>1165800</v>
      </c>
      <c r="C13" s="5" t="n">
        <v>4172800</v>
      </c>
      <c r="D13" s="5" t="n">
        <v>466600</v>
      </c>
      <c r="E13" s="5" t="n">
        <v>2002400</v>
      </c>
    </row>
    <row r="14">
      <c r="A14" s="4" t="inlineStr">
        <is>
          <t>Bad debt expense</t>
        </is>
      </c>
      <c r="B14" s="5" t="n">
        <v>1147000</v>
      </c>
      <c r="C14" s="5" t="n">
        <v>1170000</v>
      </c>
      <c r="D14" s="5" t="n">
        <v>326000</v>
      </c>
      <c r="E14" s="5" t="n">
        <v>0</v>
      </c>
    </row>
    <row r="15">
      <c r="A15" s="4" t="inlineStr">
        <is>
          <t>Salaries and employee benefits</t>
        </is>
      </c>
      <c r="B15" s="5" t="n">
        <v>993100</v>
      </c>
      <c r="C15" s="5" t="n">
        <v>1034700</v>
      </c>
      <c r="D15" s="5" t="n">
        <v>486700</v>
      </c>
      <c r="E15" s="5" t="n">
        <v>517700</v>
      </c>
    </row>
    <row r="16">
      <c r="A16" s="4" t="inlineStr">
        <is>
          <t>Reorganization costs</t>
        </is>
      </c>
      <c r="B16" s="5" t="n">
        <v>952800</v>
      </c>
      <c r="C16" s="5" t="n">
        <v>0</v>
      </c>
      <c r="D16" s="5" t="n">
        <v>952800</v>
      </c>
      <c r="E16" s="5" t="n">
        <v>0</v>
      </c>
    </row>
    <row r="17">
      <c r="A17" s="4" t="inlineStr">
        <is>
          <t>Insurance</t>
        </is>
      </c>
      <c r="B17" s="5" t="n">
        <v>464100</v>
      </c>
      <c r="C17" s="5" t="n">
        <v>411400</v>
      </c>
      <c r="D17" s="5" t="n">
        <v>216300</v>
      </c>
      <c r="E17" s="5" t="n">
        <v>224600</v>
      </c>
    </row>
    <row r="18">
      <c r="A18" s="4" t="inlineStr">
        <is>
          <t>PPP Loan forgiveness</t>
        </is>
      </c>
      <c r="B18" s="5" t="n">
        <v>-279200</v>
      </c>
      <c r="C18" s="5" t="n">
        <v>0</v>
      </c>
      <c r="D18" s="5" t="n">
        <v>-279200</v>
      </c>
      <c r="E18" s="5" t="n">
        <v>0</v>
      </c>
    </row>
    <row r="19">
      <c r="A19" s="4" t="inlineStr">
        <is>
          <t>Maintenance</t>
        </is>
      </c>
      <c r="B19" s="5" t="n">
        <v>239500</v>
      </c>
      <c r="C19" s="5" t="n">
        <v>168400</v>
      </c>
      <c r="D19" s="5" t="n">
        <v>94500</v>
      </c>
      <c r="E19" s="5" t="n">
        <v>88200</v>
      </c>
    </row>
    <row r="20">
      <c r="A20" s="4" t="inlineStr">
        <is>
          <t>Other taxes</t>
        </is>
      </c>
      <c r="B20" s="5" t="n">
        <v>51100</v>
      </c>
      <c r="C20" s="5" t="n">
        <v>51100</v>
      </c>
      <c r="D20" s="5" t="n">
        <v>25600</v>
      </c>
      <c r="E20" s="5" t="n">
        <v>25600</v>
      </c>
    </row>
    <row r="21">
      <c r="A21" s="4" t="inlineStr">
        <is>
          <t>loss from operating</t>
        </is>
      </c>
      <c r="B21" s="5" t="n">
        <v>12570100</v>
      </c>
      <c r="C21" s="5" t="n">
        <v>36860900</v>
      </c>
      <c r="D21" s="5" t="n">
        <v>4674800</v>
      </c>
      <c r="E21" s="5" t="n">
        <v>19192800</v>
      </c>
    </row>
    <row r="22">
      <c r="A22" s="4" t="inlineStr">
        <is>
          <t>Loss before income tax provision/(benefit)</t>
        </is>
      </c>
      <c r="B22" s="5" t="n">
        <v>-8555200</v>
      </c>
      <c r="C22" s="5" t="n">
        <v>-27692200</v>
      </c>
      <c r="D22" s="5" t="n">
        <v>-3194100</v>
      </c>
      <c r="E22" s="5" t="n">
        <v>-14801200</v>
      </c>
    </row>
    <row r="23">
      <c r="A23" s="4" t="inlineStr">
        <is>
          <t>Income tax provision/(benefit)</t>
        </is>
      </c>
      <c r="B23" s="5" t="n">
        <v>52900</v>
      </c>
      <c r="C23" s="5" t="n">
        <v>-3996100</v>
      </c>
      <c r="D23" s="5" t="n">
        <v>3700</v>
      </c>
      <c r="E23" s="5" t="n">
        <v>-1283500</v>
      </c>
    </row>
    <row r="24">
      <c r="A24" s="4" t="inlineStr">
        <is>
          <t>Net loss</t>
        </is>
      </c>
      <c r="B24" s="6" t="n">
        <v>-8608100</v>
      </c>
      <c r="C24" s="6" t="n">
        <v>-23696100</v>
      </c>
      <c r="D24" s="6" t="n">
        <v>-3197800</v>
      </c>
      <c r="E24" s="6" t="n">
        <v>-13517700</v>
      </c>
    </row>
    <row r="25">
      <c r="A25" s="3" t="inlineStr">
        <is>
          <t>Loss per share:</t>
        </is>
      </c>
    </row>
    <row r="26">
      <c r="A26" s="4" t="inlineStr">
        <is>
          <t>Basic</t>
        </is>
      </c>
      <c r="B26" s="8" t="n">
        <v>-5.57</v>
      </c>
      <c r="C26" s="8" t="n">
        <v>-15.33</v>
      </c>
      <c r="D26" s="8" t="n">
        <v>-2.07</v>
      </c>
      <c r="E26" s="8" t="n">
        <v>-8.74</v>
      </c>
    </row>
    <row r="27">
      <c r="A27" s="4" t="inlineStr">
        <is>
          <t>Diluted</t>
        </is>
      </c>
      <c r="B27" s="8" t="n">
        <v>-5.57</v>
      </c>
      <c r="C27" s="8" t="n">
        <v>-15.33</v>
      </c>
      <c r="D27" s="8" t="n">
        <v>-2.07</v>
      </c>
      <c r="E27" s="8" t="n">
        <v>-8.74</v>
      </c>
    </row>
    <row r="28">
      <c r="A28" s="3" t="inlineStr">
        <is>
          <t>Weighted average shares used in loss per share computations:</t>
        </is>
      </c>
    </row>
    <row r="29">
      <c r="A29" s="4" t="inlineStr">
        <is>
          <t>Basic weigt</t>
        </is>
      </c>
      <c r="B29" s="5" t="n">
        <v>1545884</v>
      </c>
      <c r="C29" s="5" t="n">
        <v>1545884</v>
      </c>
      <c r="D29" s="5" t="n">
        <v>1545884</v>
      </c>
      <c r="E29" s="5" t="n">
        <v>1545884</v>
      </c>
    </row>
    <row r="30">
      <c r="A30" s="4" t="inlineStr">
        <is>
          <t>Diluted wweighte</t>
        </is>
      </c>
      <c r="B30" s="5" t="n">
        <v>1545884</v>
      </c>
      <c r="C30" s="5" t="n">
        <v>1545884</v>
      </c>
      <c r="D30" s="5" t="n">
        <v>1545884</v>
      </c>
      <c r="E30" s="5" t="n">
        <v>15458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Assets and Liabilities Held for Sale (Details Narrative) - USD ($)</t>
        </is>
      </c>
      <c r="B1" s="2" t="inlineStr">
        <is>
          <t>1 Months Ended</t>
        </is>
      </c>
      <c r="C1" s="2" t="inlineStr">
        <is>
          <t>3 Months Ended</t>
        </is>
      </c>
      <c r="E1" s="2" t="inlineStr">
        <is>
          <t>6 Months Ended</t>
        </is>
      </c>
      <c r="G1" s="2" t="inlineStr">
        <is>
          <t>12 Months Ended</t>
        </is>
      </c>
    </row>
    <row r="2">
      <c r="B2" s="2" t="inlineStr">
        <is>
          <t>May 31, 2021</t>
        </is>
      </c>
      <c r="C2" s="2" t="inlineStr">
        <is>
          <t>Mar. 31, 2021</t>
        </is>
      </c>
      <c r="D2" s="2" t="inlineStr">
        <is>
          <t>Mar. 31, 2020</t>
        </is>
      </c>
      <c r="E2" s="2" t="inlineStr">
        <is>
          <t>Jun. 30, 2021</t>
        </is>
      </c>
      <c r="F2" s="2" t="inlineStr">
        <is>
          <t>Jun. 30, 2020</t>
        </is>
      </c>
      <c r="G2" s="2" t="inlineStr">
        <is>
          <t>Dec. 31, 2020</t>
        </is>
      </c>
    </row>
    <row r="3">
      <c r="A3" s="4" t="inlineStr">
        <is>
          <t>Remaining weighted average lease term</t>
        </is>
      </c>
      <c r="E3" s="4" t="inlineStr">
        <is>
          <t>18 years</t>
        </is>
      </c>
      <c r="G3" s="4" t="inlineStr">
        <is>
          <t>25 years</t>
        </is>
      </c>
    </row>
    <row r="4">
      <c r="A4" s="4" t="inlineStr">
        <is>
          <t>Accounts receivable</t>
        </is>
      </c>
      <c r="E4" s="6" t="n">
        <v>108100</v>
      </c>
      <c r="G4" s="6" t="n">
        <v>256600</v>
      </c>
    </row>
    <row r="5">
      <c r="A5" s="4" t="inlineStr">
        <is>
          <t>Assets and Liabilities Held for Sale [Member]</t>
        </is>
      </c>
    </row>
    <row r="6">
      <c r="A6" s="4" t="inlineStr">
        <is>
          <t>Remaining weighted average lease term</t>
        </is>
      </c>
      <c r="D6" s="4" t="inlineStr">
        <is>
          <t>29 years</t>
        </is>
      </c>
      <c r="E6" s="4" t="inlineStr">
        <is>
          <t>40 years</t>
        </is>
      </c>
    </row>
    <row r="7">
      <c r="A7" s="4" t="inlineStr">
        <is>
          <t>Impairment loss</t>
        </is>
      </c>
      <c r="C7" s="6" t="n">
        <v>1940400</v>
      </c>
    </row>
    <row r="8">
      <c r="A8" s="4" t="inlineStr">
        <is>
          <t>Cash proceeds from sale of assets</t>
        </is>
      </c>
      <c r="E8" s="6" t="n">
        <v>345400</v>
      </c>
      <c r="F8" s="6" t="n">
        <v>112000</v>
      </c>
    </row>
    <row r="9">
      <c r="A9" s="4" t="inlineStr">
        <is>
          <t>Aircraft sold</t>
        </is>
      </c>
      <c r="B9" s="6" t="n">
        <v>290000</v>
      </c>
    </row>
    <row r="10">
      <c r="A10" s="4" t="inlineStr">
        <is>
          <t>Accounts receivable</t>
        </is>
      </c>
      <c r="C10" s="5" t="n">
        <v>44300</v>
      </c>
      <c r="F10" s="6" t="n">
        <v>30100</v>
      </c>
    </row>
    <row r="11">
      <c r="A11" s="4" t="inlineStr">
        <is>
          <t>Value of the arts aircraft</t>
        </is>
      </c>
      <c r="C11" s="6" t="n">
        <v>294300</v>
      </c>
    </row>
    <row r="12">
      <c r="A12" s="4" t="inlineStr">
        <is>
          <t>Gain on sale of assets</t>
        </is>
      </c>
      <c r="D12" s="6" t="n">
        <v>21100</v>
      </c>
      <c r="E12" s="6" t="n">
        <v>6800</v>
      </c>
    </row>
    <row r="13">
      <c r="A13" s="4" t="inlineStr">
        <is>
          <t>Accounts receivables reduced</t>
        </is>
      </c>
      <c r="D13" s="5" t="n">
        <v>77300</v>
      </c>
    </row>
    <row r="14">
      <c r="A14" s="4" t="inlineStr">
        <is>
          <t>Reduced parts value</t>
        </is>
      </c>
      <c r="D14" s="6" t="n">
        <v>437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 and Accrued Interest (Details) - USD ($)</t>
        </is>
      </c>
      <c r="B1" s="2" t="inlineStr">
        <is>
          <t>Jun. 30, 2021</t>
        </is>
      </c>
      <c r="C1" s="2" t="inlineStr">
        <is>
          <t>Dec. 31, 2020</t>
        </is>
      </c>
    </row>
    <row r="2">
      <c r="A2" s="4" t="inlineStr">
        <is>
          <t>Notes payable</t>
        </is>
      </c>
      <c r="B2" s="6" t="n">
        <v>80231500</v>
      </c>
      <c r="C2" s="6" t="n">
        <v>88793200</v>
      </c>
    </row>
    <row r="3">
      <c r="A3" s="4" t="inlineStr">
        <is>
          <t>Unamortized debt issuance costs</t>
        </is>
      </c>
      <c r="B3" s="5" t="n">
        <v>-780900</v>
      </c>
      <c r="C3" s="5" t="n">
        <v>-780900</v>
      </c>
    </row>
    <row r="4">
      <c r="A4" s="4" t="inlineStr">
        <is>
          <t>Paycheck Protection Program Loans (Subject to Compromise)</t>
        </is>
      </c>
    </row>
    <row r="5">
      <c r="A5" s="4" t="inlineStr">
        <is>
          <t>Principal</t>
        </is>
      </c>
      <c r="B5" s="5" t="n">
        <v>170000</v>
      </c>
      <c r="C5" s="5" t="n">
        <v>276400</v>
      </c>
    </row>
    <row r="6">
      <c r="A6" s="4" t="inlineStr">
        <is>
          <t>Accrued interest</t>
        </is>
      </c>
      <c r="B6" s="5" t="n">
        <v>600</v>
      </c>
      <c r="C6" s="5" t="n">
        <v>1700</v>
      </c>
    </row>
    <row r="7">
      <c r="A7" s="4" t="inlineStr">
        <is>
          <t>Drake Loan</t>
        </is>
      </c>
    </row>
    <row r="8">
      <c r="A8" s="4" t="inlineStr">
        <is>
          <t>Principal</t>
        </is>
      </c>
      <c r="B8" s="5" t="n">
        <v>79936800</v>
      </c>
      <c r="C8" s="5" t="n">
        <v>88557000</v>
      </c>
    </row>
    <row r="9">
      <c r="A9" s="4" t="inlineStr">
        <is>
          <t>Accrued interest</t>
        </is>
      </c>
      <c r="B9" s="5" t="n">
        <v>124100</v>
      </c>
      <c r="C9" s="5" t="n">
        <v>739000</v>
      </c>
    </row>
    <row r="10">
      <c r="A10" s="4" t="inlineStr">
        <is>
          <t>Unamortized debt issuance costs</t>
        </is>
      </c>
      <c r="B10" s="5" t="n">
        <v>0</v>
      </c>
      <c r="C10" s="5" t="n">
        <v>-780900</v>
      </c>
    </row>
    <row r="11">
      <c r="A11" s="4" t="inlineStr">
        <is>
          <t>Nord Loans Held for Sale</t>
        </is>
      </c>
    </row>
    <row r="12">
      <c r="A12" s="4" t="inlineStr">
        <is>
          <t>Principal</t>
        </is>
      </c>
      <c r="B12" s="5" t="n">
        <v>0</v>
      </c>
      <c r="C12" s="5" t="n">
        <v>14091300</v>
      </c>
    </row>
    <row r="13">
      <c r="A13" s="4" t="inlineStr">
        <is>
          <t>Accrued interest</t>
        </is>
      </c>
      <c r="B13" s="5" t="n">
        <v>0</v>
      </c>
      <c r="C13" s="5" t="n">
        <v>59000</v>
      </c>
    </row>
    <row r="14">
      <c r="A14" s="4" t="inlineStr">
        <is>
          <t>Unamortized debt issuance costs</t>
        </is>
      </c>
      <c r="B14" s="5" t="n">
        <v>0</v>
      </c>
      <c r="C14" s="5" t="n">
        <v>-313400</v>
      </c>
    </row>
    <row r="15">
      <c r="A15" s="4" t="inlineStr">
        <is>
          <t>Notes payable and accrued interest</t>
        </is>
      </c>
      <c r="B15" s="6" t="n">
        <v>0</v>
      </c>
      <c r="C15" s="6" t="n">
        <v>13836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4" customWidth="1" min="5" max="5"/>
    <col width="14" customWidth="1" min="6" max="6"/>
    <col width="14" customWidth="1" min="7" max="7"/>
  </cols>
  <sheetData>
    <row r="1">
      <c r="A1" s="1" t="inlineStr">
        <is>
          <t>Notes Payable and Accrued Interest (Details Narrative) - USD ($)</t>
        </is>
      </c>
      <c r="B1" s="2" t="inlineStr">
        <is>
          <t>1 Months Ended</t>
        </is>
      </c>
      <c r="D1" s="2" t="inlineStr">
        <is>
          <t>6 Months Ended</t>
        </is>
      </c>
    </row>
    <row r="2">
      <c r="B2" s="2" t="inlineStr">
        <is>
          <t>Feb. 28, 2021</t>
        </is>
      </c>
      <c r="C2" s="2" t="inlineStr">
        <is>
          <t>May 20, 2020</t>
        </is>
      </c>
      <c r="D2" s="2" t="inlineStr">
        <is>
          <t>Jun. 30, 2021</t>
        </is>
      </c>
      <c r="E2" s="2" t="inlineStr">
        <is>
          <t>Oct. 30, 2020</t>
        </is>
      </c>
      <c r="F2" s="2" t="inlineStr">
        <is>
          <t>Feb. 08, 2019</t>
        </is>
      </c>
      <c r="G2" s="2" t="inlineStr">
        <is>
          <t>Aug. 31, 2016</t>
        </is>
      </c>
    </row>
    <row r="3">
      <c r="A3" s="4" t="inlineStr">
        <is>
          <t>Total loans</t>
        </is>
      </c>
      <c r="G3" s="6" t="n">
        <v>44300000</v>
      </c>
    </row>
    <row r="4">
      <c r="A4" s="4" t="inlineStr">
        <is>
          <t>MUFG Lenders [Member]</t>
        </is>
      </c>
    </row>
    <row r="5">
      <c r="A5" s="4" t="inlineStr">
        <is>
          <t>Total loans</t>
        </is>
      </c>
      <c r="E5" s="6" t="n">
        <v>3100000</v>
      </c>
    </row>
    <row r="6">
      <c r="A6" s="4" t="inlineStr">
        <is>
          <t>Second PPP Loan [Member]</t>
        </is>
      </c>
    </row>
    <row r="7">
      <c r="A7" s="4" t="inlineStr">
        <is>
          <t>Loan granted by bank</t>
        </is>
      </c>
      <c r="B7" s="6" t="n">
        <v>170002</v>
      </c>
    </row>
    <row r="8">
      <c r="A8" s="4" t="inlineStr">
        <is>
          <t>Interest rate</t>
        </is>
      </c>
      <c r="B8" s="4" t="inlineStr">
        <is>
          <t>1.00%</t>
        </is>
      </c>
    </row>
    <row r="9">
      <c r="A9" s="4" t="inlineStr">
        <is>
          <t>PPP Borrower [Member]</t>
        </is>
      </c>
    </row>
    <row r="10">
      <c r="A10" s="4" t="inlineStr">
        <is>
          <t>Loan granted by bank</t>
        </is>
      </c>
      <c r="C10" s="6" t="n">
        <v>276353</v>
      </c>
    </row>
    <row r="11">
      <c r="A11" s="4" t="inlineStr">
        <is>
          <t>Loan forgiveness</t>
        </is>
      </c>
      <c r="D11" s="6" t="n">
        <v>279200</v>
      </c>
    </row>
    <row r="12">
      <c r="A12" s="4" t="inlineStr">
        <is>
          <t>LLC Borrowers [Member]</t>
        </is>
      </c>
    </row>
    <row r="13">
      <c r="A13" s="4" t="inlineStr">
        <is>
          <t>Total loans</t>
        </is>
      </c>
      <c r="F13" s="6" t="n">
        <v>44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t>
        </is>
      </c>
    </row>
    <row r="4">
      <c r="A4" s="4" t="inlineStr">
        <is>
          <t>Change in value of undesignated interest rate swaps</t>
        </is>
      </c>
      <c r="B4" s="6" t="n">
        <v>0</v>
      </c>
      <c r="C4" s="6" t="n">
        <v>82200</v>
      </c>
      <c r="D4" s="6" t="n">
        <v>-48700</v>
      </c>
      <c r="E4" s="6" t="n">
        <v>1990400</v>
      </c>
    </row>
    <row r="5">
      <c r="A5" s="4" t="inlineStr">
        <is>
          <t>Reclassification from other comprehensive income to interest expense</t>
        </is>
      </c>
      <c r="B5" s="5" t="n">
        <v>0</v>
      </c>
      <c r="C5" s="5" t="n">
        <v>238800</v>
      </c>
      <c r="D5" s="5" t="n">
        <v>2600</v>
      </c>
      <c r="E5" s="5" t="n">
        <v>389500</v>
      </c>
    </row>
    <row r="6">
      <c r="A6" s="4" t="inlineStr">
        <is>
          <t>Reclassification from other comprehensive income to interest expense - forecasted transaction probable not to occur</t>
        </is>
      </c>
      <c r="B6" s="5" t="n">
        <v>0</v>
      </c>
      <c r="C6" s="5" t="n">
        <v>0</v>
      </c>
      <c r="D6" s="5" t="n">
        <v>0</v>
      </c>
      <c r="E6" s="5" t="n">
        <v>1167700</v>
      </c>
    </row>
    <row r="7">
      <c r="A7" s="4" t="inlineStr">
        <is>
          <t>Included in interest expense</t>
        </is>
      </c>
      <c r="B7" s="5" t="n">
        <v>0</v>
      </c>
      <c r="C7" s="5" t="n">
        <v>321000</v>
      </c>
      <c r="D7" s="5" t="n">
        <v>46100</v>
      </c>
      <c r="E7" s="5" t="n">
        <v>3547600</v>
      </c>
    </row>
    <row r="8">
      <c r="A8" s="4" t="inlineStr">
        <is>
          <t>Loss on derivative instruments deferred into other comprehensive income/(loss)</t>
        </is>
      </c>
      <c r="B8" s="5" t="n">
        <v>0</v>
      </c>
      <c r="C8" s="5" t="n">
        <v>0</v>
      </c>
      <c r="D8" s="5" t="n">
        <v>0</v>
      </c>
      <c r="E8" s="5" t="n">
        <v>-575000</v>
      </c>
    </row>
    <row r="9">
      <c r="A9" s="4" t="inlineStr">
        <is>
          <t>Reclassification from other comprehensive income to interest expense</t>
        </is>
      </c>
      <c r="B9" s="5" t="n">
        <v>0</v>
      </c>
      <c r="C9" s="5" t="n">
        <v>238800</v>
      </c>
      <c r="D9" s="5" t="n">
        <v>2600</v>
      </c>
      <c r="E9" s="5" t="n">
        <v>389500</v>
      </c>
    </row>
    <row r="10">
      <c r="A10" s="4" t="inlineStr">
        <is>
          <t>Reclassification from other comprehensive income to interest expense - forecasted transaction probable not to occur</t>
        </is>
      </c>
      <c r="B10" s="5" t="n">
        <v>0</v>
      </c>
      <c r="C10" s="5" t="n">
        <v>0</v>
      </c>
      <c r="D10" s="5" t="n">
        <v>0</v>
      </c>
      <c r="E10" s="5" t="n">
        <v>1167700</v>
      </c>
    </row>
    <row r="11">
      <c r="A11" s="4" t="inlineStr">
        <is>
          <t>Change in accumulated other comprehensive income</t>
        </is>
      </c>
      <c r="B11" s="6" t="n">
        <v>0</v>
      </c>
      <c r="C11" s="6" t="n">
        <v>238800</v>
      </c>
      <c r="D11" s="6" t="n">
        <v>2600</v>
      </c>
      <c r="E11" s="6" t="n">
        <v>982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49" customWidth="1" min="3" max="3"/>
    <col width="14" customWidth="1" min="4" max="4"/>
    <col width="14" customWidth="1" min="5" max="5"/>
    <col width="14" customWidth="1" min="6" max="6"/>
  </cols>
  <sheetData>
    <row r="1">
      <c r="A1" s="1" t="inlineStr">
        <is>
          <t>Derivative Instruments (Details Narrative) - USD ($)</t>
        </is>
      </c>
      <c r="B1" s="2" t="inlineStr">
        <is>
          <t>1 Months Ended</t>
        </is>
      </c>
      <c r="C1" s="2" t="inlineStr">
        <is>
          <t>6 Months Ended</t>
        </is>
      </c>
    </row>
    <row r="2">
      <c r="B2" s="2" t="inlineStr">
        <is>
          <t>Oct. 30, 2019</t>
        </is>
      </c>
      <c r="C2" s="2" t="inlineStr">
        <is>
          <t>Jun. 30, 2021</t>
        </is>
      </c>
      <c r="D2" s="2" t="inlineStr">
        <is>
          <t>Mar. 31, 2021</t>
        </is>
      </c>
      <c r="E2" s="2" t="inlineStr">
        <is>
          <t>Dec. 31, 2020</t>
        </is>
      </c>
      <c r="F2" s="2" t="inlineStr">
        <is>
          <t>Mar. 31, 2020</t>
        </is>
      </c>
    </row>
    <row r="3">
      <c r="A3" s="4" t="inlineStr">
        <is>
          <t>Accumulated other comprehensive loss</t>
        </is>
      </c>
      <c r="C3" s="6" t="n">
        <v>0</v>
      </c>
      <c r="E3" s="6" t="n">
        <v>-2000</v>
      </c>
    </row>
    <row r="4">
      <c r="A4" s="4" t="inlineStr">
        <is>
          <t>Nord Swaps [Member]</t>
        </is>
      </c>
    </row>
    <row r="5">
      <c r="A5" s="4" t="inlineStr">
        <is>
          <t>Accumulated other comprehensive loss</t>
        </is>
      </c>
      <c r="D5" s="6" t="n">
        <v>2600</v>
      </c>
      <c r="F5" s="6" t="n">
        <v>48100</v>
      </c>
    </row>
    <row r="6">
      <c r="A6" s="4" t="inlineStr">
        <is>
          <t>Notional amount</t>
        </is>
      </c>
      <c r="B6" s="6" t="n">
        <v>50000000</v>
      </c>
      <c r="C6" s="6" t="n">
        <v>50000000</v>
      </c>
    </row>
    <row r="7">
      <c r="A7" s="4" t="inlineStr">
        <is>
          <t>Interest rate</t>
        </is>
      </c>
      <c r="C7" s="4" t="inlineStr">
        <is>
          <t>fixed interest rate, ranging from 5.38% to 6.30%</t>
        </is>
      </c>
    </row>
    <row r="8">
      <c r="A8" s="4" t="inlineStr">
        <is>
          <t>MUFG Lenders [Member]</t>
        </is>
      </c>
    </row>
    <row r="9">
      <c r="A9" s="4" t="inlineStr">
        <is>
          <t>Accumulated other comprehensive loss</t>
        </is>
      </c>
      <c r="F9" s="6" t="n">
        <v>1167700</v>
      </c>
    </row>
    <row r="10">
      <c r="A10" s="4" t="inlineStr">
        <is>
          <t>Interest expense and derivative liability</t>
        </is>
      </c>
      <c r="D10" s="6" t="n">
        <v>3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 Right of Use Asset and Liability (Details) - USD ($)</t>
        </is>
      </c>
      <c r="B1" s="2" t="inlineStr">
        <is>
          <t>Jun. 30, 2021</t>
        </is>
      </c>
      <c r="C1" s="2" t="inlineStr">
        <is>
          <t>Dec. 31, 2020</t>
        </is>
      </c>
    </row>
    <row r="2">
      <c r="A2" s="3" t="inlineStr">
        <is>
          <t>Aircraft Lease Assets</t>
        </is>
      </c>
    </row>
    <row r="3">
      <c r="A3" s="4" t="inlineStr">
        <is>
          <t>2021 (six months)</t>
        </is>
      </c>
      <c r="B3" s="6" t="n">
        <v>44300</v>
      </c>
    </row>
    <row r="4">
      <c r="A4" s="4" t="inlineStr">
        <is>
          <t>2022</t>
        </is>
      </c>
      <c r="B4" s="5" t="n">
        <v>88700</v>
      </c>
    </row>
    <row r="5">
      <c r="A5" s="4" t="inlineStr">
        <is>
          <t>2023</t>
        </is>
      </c>
      <c r="B5" s="5" t="n">
        <v>7400</v>
      </c>
    </row>
    <row r="6">
      <c r="A6" s="4" t="inlineStr">
        <is>
          <t>Total lease liability payments due</t>
        </is>
      </c>
      <c r="B6" s="5" t="n">
        <v>140400</v>
      </c>
    </row>
    <row r="7">
      <c r="A7" s="4" t="inlineStr">
        <is>
          <t>Discount</t>
        </is>
      </c>
      <c r="B7" s="5" t="n">
        <v>-3100</v>
      </c>
    </row>
    <row r="8">
      <c r="A8" s="4" t="inlineStr">
        <is>
          <t>Lease liability</t>
        </is>
      </c>
      <c r="B8" s="6" t="n">
        <v>137300</v>
      </c>
      <c r="C8" s="6" t="n">
        <v>17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Lease Right of Use Asset and Liability (Details 1)</t>
        </is>
      </c>
      <c r="B1" s="2" t="inlineStr">
        <is>
          <t>6 Months Ended</t>
        </is>
      </c>
    </row>
    <row r="2">
      <c r="B2" s="2" t="inlineStr">
        <is>
          <t>Jun. 30, 2021USD ($)</t>
        </is>
      </c>
    </row>
    <row r="3">
      <c r="A3" s="3" t="inlineStr">
        <is>
          <t>Aircraft Lease Assets</t>
        </is>
      </c>
    </row>
    <row r="4">
      <c r="A4" s="4" t="inlineStr">
        <is>
          <t>Fixed rental expense during the quarter</t>
        </is>
      </c>
      <c r="B4" s="6" t="n">
        <v>17800</v>
      </c>
    </row>
    <row r="5">
      <c r="A5" s="4" t="inlineStr">
        <is>
          <t>Variable lease expense</t>
        </is>
      </c>
      <c r="B5" s="5" t="n">
        <v>4500</v>
      </c>
    </row>
    <row r="6">
      <c r="A6" s="4" t="inlineStr">
        <is>
          <t>Total lease expense during the quarter</t>
        </is>
      </c>
      <c r="B6" s="6" t="n">
        <v>22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5" customWidth="1" min="5" max="5"/>
  </cols>
  <sheetData>
    <row r="1">
      <c r="A1" s="1" t="inlineStr">
        <is>
          <t>Lease Right of Use Asset and Liability (Details Narrative) - USD ($)</t>
        </is>
      </c>
      <c r="B1" s="2" t="inlineStr">
        <is>
          <t>1 Months Ended</t>
        </is>
      </c>
      <c r="E1" s="2" t="inlineStr">
        <is>
          <t>6 Months Ended</t>
        </is>
      </c>
    </row>
    <row r="2">
      <c r="B2" s="2" t="inlineStr">
        <is>
          <t>Mar. 31, 2021</t>
        </is>
      </c>
      <c r="C2" s="2" t="inlineStr">
        <is>
          <t>Jul. 31, 2020</t>
        </is>
      </c>
      <c r="D2" s="2" t="inlineStr">
        <is>
          <t>Jan. 31, 2020</t>
        </is>
      </c>
      <c r="E2" s="2" t="inlineStr">
        <is>
          <t>Jun. 30, 2021</t>
        </is>
      </c>
    </row>
    <row r="3">
      <c r="A3" s="3" t="inlineStr">
        <is>
          <t>Aircraft Lease Assets</t>
        </is>
      </c>
    </row>
    <row r="4">
      <c r="A4" s="4" t="inlineStr">
        <is>
          <t>Weighted average discount rate</t>
        </is>
      </c>
      <c r="B4" s="4" t="inlineStr">
        <is>
          <t>7.25%</t>
        </is>
      </c>
      <c r="E4" s="4" t="inlineStr">
        <is>
          <t>3%</t>
        </is>
      </c>
    </row>
    <row r="5">
      <c r="A5" s="4" t="inlineStr">
        <is>
          <t>Discount rate</t>
        </is>
      </c>
      <c r="E5" s="4" t="inlineStr">
        <is>
          <t>3%</t>
        </is>
      </c>
    </row>
    <row r="6">
      <c r="A6" s="4" t="inlineStr">
        <is>
          <t>Weighted average remaining lease term</t>
        </is>
      </c>
      <c r="E6" s="4" t="inlineStr">
        <is>
          <t>22 years</t>
        </is>
      </c>
    </row>
    <row r="7">
      <c r="A7" s="4" t="inlineStr">
        <is>
          <t>Reduction in right of use asset, loss</t>
        </is>
      </c>
      <c r="D7" s="6" t="n">
        <v>-160000</v>
      </c>
    </row>
    <row r="8">
      <c r="A8" s="4" t="inlineStr">
        <is>
          <t>Office leases</t>
        </is>
      </c>
      <c r="C8" s="6" t="n">
        <v>10000</v>
      </c>
    </row>
    <row r="9">
      <c r="A9" s="4" t="inlineStr">
        <is>
          <t>Right of use asset</t>
        </is>
      </c>
      <c r="E9" s="6" t="n">
        <v>169800</v>
      </c>
    </row>
    <row r="10">
      <c r="A10" s="4" t="inlineStr">
        <is>
          <t>Lease description</t>
        </is>
      </c>
      <c r="C10" s="4" t="inlineStr">
        <is>
          <t>The lease provides for a term of 30 months expiring on January 31, 2023, at a monthly base rate of approximately $7,400, with no rent due during the first six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4" t="inlineStr">
        <is>
          <t>Liabilities at fair value</t>
        </is>
      </c>
      <c r="C2" s="6" t="n">
        <v>767900</v>
      </c>
    </row>
    <row r="3">
      <c r="A3" s="4" t="inlineStr">
        <is>
          <t>Derivative Level</t>
        </is>
      </c>
    </row>
    <row r="4">
      <c r="A4" s="4" t="inlineStr">
        <is>
          <t>Total</t>
        </is>
      </c>
      <c r="B4" s="6" t="n">
        <v>0</v>
      </c>
      <c r="C4" s="5" t="n">
        <v>-767900</v>
      </c>
    </row>
    <row r="5">
      <c r="A5" s="4" t="inlineStr">
        <is>
          <t>Liabilities at fair value</t>
        </is>
      </c>
      <c r="B5" s="5" t="n">
        <v>0</v>
      </c>
      <c r="C5" s="5" t="n">
        <v>-767900</v>
      </c>
    </row>
    <row r="6">
      <c r="A6" s="4" t="inlineStr">
        <is>
          <t>Derivative Level 1</t>
        </is>
      </c>
    </row>
    <row r="7">
      <c r="A7" s="4" t="inlineStr">
        <is>
          <t>Total</t>
        </is>
      </c>
      <c r="B7" s="5" t="n">
        <v>0</v>
      </c>
      <c r="C7" s="5" t="n">
        <v>0</v>
      </c>
    </row>
    <row r="8">
      <c r="A8" s="4" t="inlineStr">
        <is>
          <t>Liabilities at fair value</t>
        </is>
      </c>
      <c r="B8" s="5" t="n">
        <v>0</v>
      </c>
      <c r="C8" s="5" t="n">
        <v>0</v>
      </c>
    </row>
    <row r="9">
      <c r="A9" s="4" t="inlineStr">
        <is>
          <t>Derivative Level 2</t>
        </is>
      </c>
    </row>
    <row r="10">
      <c r="A10" s="4" t="inlineStr">
        <is>
          <t>Total</t>
        </is>
      </c>
      <c r="B10" s="5" t="n">
        <v>0</v>
      </c>
      <c r="C10" s="5" t="n">
        <v>-767900</v>
      </c>
    </row>
    <row r="11">
      <c r="A11" s="4" t="inlineStr">
        <is>
          <t>Liabilities at fair value</t>
        </is>
      </c>
      <c r="B11" s="5" t="n">
        <v>0</v>
      </c>
      <c r="C11" s="5" t="n">
        <v>-767900</v>
      </c>
    </row>
    <row r="12">
      <c r="A12" s="4" t="inlineStr">
        <is>
          <t>Derivative Level 3</t>
        </is>
      </c>
    </row>
    <row r="13">
      <c r="A13" s="4" t="inlineStr">
        <is>
          <t>Total</t>
        </is>
      </c>
      <c r="B13" s="5" t="n">
        <v>0</v>
      </c>
      <c r="C13" s="5" t="n">
        <v>0</v>
      </c>
    </row>
    <row r="14">
      <c r="A14" s="4" t="inlineStr">
        <is>
          <t>Liabilities at fair value</t>
        </is>
      </c>
      <c r="B14" s="6" t="n">
        <v>0</v>
      </c>
      <c r="C1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Fair Value Measurements (Details 1) - USD ($)</t>
        </is>
      </c>
      <c r="B1" s="2" t="inlineStr">
        <is>
          <t>6 Months Ended</t>
        </is>
      </c>
    </row>
    <row r="2">
      <c r="B2" s="2" t="inlineStr">
        <is>
          <t>Jun. 30, 2021</t>
        </is>
      </c>
      <c r="C2" s="2" t="inlineStr">
        <is>
          <t>Jun. 30, 2020</t>
        </is>
      </c>
      <c r="D2" s="2" t="inlineStr">
        <is>
          <t>Dec. 31, 2020</t>
        </is>
      </c>
    </row>
    <row r="3">
      <c r="A3" s="4" t="inlineStr">
        <is>
          <t>Assets held for lease</t>
        </is>
      </c>
      <c r="B3" s="6" t="n">
        <v>0</v>
      </c>
      <c r="D3" s="6" t="n">
        <v>32650000</v>
      </c>
    </row>
    <row r="4">
      <c r="A4" s="4" t="inlineStr">
        <is>
          <t>Assets held for sale</t>
        </is>
      </c>
      <c r="B4" s="5" t="n">
        <v>53409400</v>
      </c>
      <c r="D4" s="5" t="n">
        <v>38041600</v>
      </c>
    </row>
    <row r="5">
      <c r="A5" s="4" t="inlineStr">
        <is>
          <t>Total</t>
        </is>
      </c>
      <c r="B5" s="5" t="n">
        <v>53409400</v>
      </c>
      <c r="D5" s="5" t="n">
        <v>70691600</v>
      </c>
    </row>
    <row r="6">
      <c r="A6" s="4" t="inlineStr">
        <is>
          <t>Losses on assets held for lease</t>
        </is>
      </c>
      <c r="B6" s="5" t="n">
        <v>0</v>
      </c>
      <c r="C6" s="6" t="n">
        <v>6706600</v>
      </c>
    </row>
    <row r="7">
      <c r="A7" s="4" t="inlineStr">
        <is>
          <t>Losses on assets held for sale</t>
        </is>
      </c>
      <c r="B7" s="5" t="n">
        <v>4204400</v>
      </c>
      <c r="C7" s="5" t="n">
        <v>9674900</v>
      </c>
    </row>
    <row r="8">
      <c r="A8" s="4" t="inlineStr">
        <is>
          <t>Total losses</t>
        </is>
      </c>
      <c r="B8" s="5" t="n">
        <v>4204400</v>
      </c>
      <c r="C8" s="6" t="n">
        <v>16381500</v>
      </c>
    </row>
    <row r="9">
      <c r="A9" s="4" t="inlineStr">
        <is>
          <t>Level 1</t>
        </is>
      </c>
    </row>
    <row r="10">
      <c r="A10" s="4" t="inlineStr">
        <is>
          <t>Assets held for lease</t>
        </is>
      </c>
      <c r="B10" s="5" t="n">
        <v>0</v>
      </c>
      <c r="D10" s="5" t="n">
        <v>0</v>
      </c>
    </row>
    <row r="11">
      <c r="A11" s="4" t="inlineStr">
        <is>
          <t>Assets held for sale</t>
        </is>
      </c>
      <c r="B11" s="5" t="n">
        <v>0</v>
      </c>
      <c r="D11" s="5" t="n">
        <v>0</v>
      </c>
    </row>
    <row r="12">
      <c r="A12" s="4" t="inlineStr">
        <is>
          <t>Total</t>
        </is>
      </c>
      <c r="B12" s="5" t="n">
        <v>0</v>
      </c>
      <c r="D12" s="5" t="n">
        <v>0</v>
      </c>
    </row>
    <row r="13">
      <c r="A13" s="4" t="inlineStr">
        <is>
          <t>Level 2</t>
        </is>
      </c>
    </row>
    <row r="14">
      <c r="A14" s="4" t="inlineStr">
        <is>
          <t>Assets held for lease</t>
        </is>
      </c>
      <c r="B14" s="5" t="n">
        <v>0</v>
      </c>
      <c r="D14" s="5" t="n">
        <v>0</v>
      </c>
    </row>
    <row r="15">
      <c r="A15" s="4" t="inlineStr">
        <is>
          <t>Assets held for sale</t>
        </is>
      </c>
      <c r="B15" s="5" t="n">
        <v>0</v>
      </c>
      <c r="D15" s="5" t="n">
        <v>0</v>
      </c>
    </row>
    <row r="16">
      <c r="A16" s="4" t="inlineStr">
        <is>
          <t>Total</t>
        </is>
      </c>
      <c r="B16" s="5" t="n">
        <v>0</v>
      </c>
      <c r="D16" s="5" t="n">
        <v>0</v>
      </c>
    </row>
    <row r="17">
      <c r="A17" s="4" t="inlineStr">
        <is>
          <t>Level 3</t>
        </is>
      </c>
    </row>
    <row r="18">
      <c r="A18" s="4" t="inlineStr">
        <is>
          <t>Assets held for lease</t>
        </is>
      </c>
      <c r="B18" s="5" t="n">
        <v>0</v>
      </c>
      <c r="D18" s="5" t="n">
        <v>32650000</v>
      </c>
    </row>
    <row r="19">
      <c r="A19" s="4" t="inlineStr">
        <is>
          <t>Assets held for sale</t>
        </is>
      </c>
      <c r="B19" s="5" t="n">
        <v>53409400</v>
      </c>
      <c r="D19" s="5" t="n">
        <v>38041600</v>
      </c>
    </row>
    <row r="20">
      <c r="A20" s="4" t="inlineStr">
        <is>
          <t>Total</t>
        </is>
      </c>
      <c r="B20" s="6" t="n">
        <v>53409400</v>
      </c>
      <c r="D20" s="6" t="n">
        <v>70691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Unaudited)</t>
        </is>
      </c>
    </row>
    <row r="4">
      <c r="A4" s="4" t="inlineStr">
        <is>
          <t>Net loss</t>
        </is>
      </c>
      <c r="B4" s="6" t="n">
        <v>-8608100</v>
      </c>
      <c r="C4" s="6" t="n">
        <v>-23696100</v>
      </c>
      <c r="D4" s="6" t="n">
        <v>-3197800</v>
      </c>
      <c r="E4" s="6" t="n">
        <v>-13517700</v>
      </c>
    </row>
    <row r="5">
      <c r="A5" s="3" t="inlineStr">
        <is>
          <t>Other comprehensive income/(loss):</t>
        </is>
      </c>
    </row>
    <row r="6">
      <c r="A6" s="4" t="inlineStr">
        <is>
          <t>Unrealized losses on derivative instruments</t>
        </is>
      </c>
      <c r="B6" s="5" t="n">
        <v>0</v>
      </c>
      <c r="C6" s="5" t="n">
        <v>-575000</v>
      </c>
      <c r="D6" s="5" t="n">
        <v>0</v>
      </c>
      <c r="E6" s="5" t="n">
        <v>0</v>
      </c>
    </row>
    <row r="7">
      <c r="A7" s="4" t="inlineStr">
        <is>
          <t>Reclassification of net unrealized losses on derivative instruments to interest expense</t>
        </is>
      </c>
      <c r="B7" s="5" t="n">
        <v>2600</v>
      </c>
      <c r="C7" s="5" t="n">
        <v>1557200</v>
      </c>
      <c r="D7" s="5" t="n">
        <v>0</v>
      </c>
      <c r="E7" s="5" t="n">
        <v>238900</v>
      </c>
    </row>
    <row r="8">
      <c r="A8" s="4" t="inlineStr">
        <is>
          <t>Tax expense related to items of other comprehensive loss</t>
        </is>
      </c>
      <c r="B8" s="5" t="n">
        <v>-600</v>
      </c>
      <c r="C8" s="5" t="n">
        <v>-211000</v>
      </c>
      <c r="D8" s="5" t="n">
        <v>0</v>
      </c>
      <c r="E8" s="5" t="n">
        <v>-51300</v>
      </c>
    </row>
    <row r="9">
      <c r="A9" s="4" t="inlineStr">
        <is>
          <t>Other comprehensive income</t>
        </is>
      </c>
      <c r="B9" s="5" t="n">
        <v>2000</v>
      </c>
      <c r="C9" s="5" t="n">
        <v>771200</v>
      </c>
      <c r="D9" s="5" t="n">
        <v>0</v>
      </c>
      <c r="E9" s="5" t="n">
        <v>187600</v>
      </c>
    </row>
    <row r="10">
      <c r="A10" s="4" t="inlineStr">
        <is>
          <t>Total comprehensive loss</t>
        </is>
      </c>
      <c r="B10" s="6" t="n">
        <v>-8606100</v>
      </c>
      <c r="C10" s="6" t="n">
        <v>-22924900</v>
      </c>
      <c r="D10" s="6" t="n">
        <v>-3197800</v>
      </c>
      <c r="E10" s="6" t="n">
        <v>-133301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Fair Value Measurements (Details Narrative) - USD ($)</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0</t>
        </is>
      </c>
    </row>
    <row r="3">
      <c r="A3" s="4" t="inlineStr">
        <is>
          <t>Increase (decrease) in interest expense</t>
        </is>
      </c>
      <c r="F3" s="6" t="n">
        <v>1979800</v>
      </c>
    </row>
    <row r="4">
      <c r="A4" s="4" t="inlineStr">
        <is>
          <t>Principal and accrued interest</t>
        </is>
      </c>
      <c r="D4" s="6" t="n">
        <v>0</v>
      </c>
      <c r="F4" s="5" t="n">
        <v>14150300</v>
      </c>
    </row>
    <row r="5">
      <c r="A5" s="4" t="inlineStr">
        <is>
          <t>Impairment losses</t>
        </is>
      </c>
      <c r="D5" s="5" t="n">
        <v>2264000</v>
      </c>
      <c r="E5" s="6" t="n">
        <v>6706600</v>
      </c>
    </row>
    <row r="6">
      <c r="A6" s="4" t="inlineStr">
        <is>
          <t>Liabilities at fair value</t>
        </is>
      </c>
      <c r="F6" s="5" t="n">
        <v>-767900</v>
      </c>
    </row>
    <row r="7">
      <c r="A7" s="4" t="inlineStr">
        <is>
          <t>Proceeds from sale of fair value of assets</t>
        </is>
      </c>
      <c r="D7" s="5" t="n">
        <v>29333100</v>
      </c>
    </row>
    <row r="8">
      <c r="A8" s="4" t="inlineStr">
        <is>
          <t>Bad debt allowances</t>
        </is>
      </c>
      <c r="B8" s="6" t="n">
        <v>821000</v>
      </c>
      <c r="C8" s="6" t="n">
        <v>1170000</v>
      </c>
      <c r="D8" s="5" t="n">
        <v>326000</v>
      </c>
      <c r="E8" s="6" t="n">
        <v>333000</v>
      </c>
    </row>
    <row r="9">
      <c r="A9" s="4" t="inlineStr">
        <is>
          <t>Nord Loans Held for Sale</t>
        </is>
      </c>
    </row>
    <row r="10">
      <c r="A10" s="4" t="inlineStr">
        <is>
          <t>Principal and accrued interest</t>
        </is>
      </c>
      <c r="D10" s="6" t="n">
        <v>0</v>
      </c>
      <c r="F10" s="6" t="n">
        <v>14091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iabilities Subject to Compromise (Details) - USD ($)</t>
        </is>
      </c>
      <c r="B1" s="2" t="inlineStr">
        <is>
          <t>Jun. 30, 2021</t>
        </is>
      </c>
      <c r="C1" s="2" t="inlineStr">
        <is>
          <t>Dec. 31, 2020</t>
        </is>
      </c>
    </row>
    <row r="2">
      <c r="A2" s="4" t="inlineStr">
        <is>
          <t>Liabilities subject to compromise</t>
        </is>
      </c>
      <c r="B2" s="6" t="n">
        <v>80277600</v>
      </c>
      <c r="C2" s="6" t="n">
        <v>0</v>
      </c>
    </row>
    <row r="3">
      <c r="A3" s="4" t="inlineStr">
        <is>
          <t>Accrued Maintenance Costs</t>
        </is>
      </c>
    </row>
    <row r="4">
      <c r="A4" s="4" t="inlineStr">
        <is>
          <t>Liabilities subject to compromise</t>
        </is>
      </c>
      <c r="B4" s="5" t="n">
        <v>46100</v>
      </c>
    </row>
    <row r="5">
      <c r="A5" s="4" t="inlineStr">
        <is>
          <t>Drake Loan (Principal)</t>
        </is>
      </c>
    </row>
    <row r="6">
      <c r="A6" s="4" t="inlineStr">
        <is>
          <t>Liabilities subject to compromise</t>
        </is>
      </c>
      <c r="B6" s="5" t="n">
        <v>76861500</v>
      </c>
    </row>
    <row r="7">
      <c r="A7" s="4" t="inlineStr">
        <is>
          <t>Drake Loan (Accrued Interest)</t>
        </is>
      </c>
    </row>
    <row r="8">
      <c r="A8" s="4" t="inlineStr">
        <is>
          <t>Liabilities subject to compromise</t>
        </is>
      </c>
      <c r="B8" s="5" t="n">
        <v>124100</v>
      </c>
    </row>
    <row r="9">
      <c r="A9" s="4" t="inlineStr">
        <is>
          <t>Paycheck Protection Program Loan (Principal)</t>
        </is>
      </c>
    </row>
    <row r="10">
      <c r="A10" s="4" t="inlineStr">
        <is>
          <t>Liabilities subject to compromise</t>
        </is>
      </c>
      <c r="B10" s="5" t="n">
        <v>170000</v>
      </c>
    </row>
    <row r="11">
      <c r="A11" s="4" t="inlineStr">
        <is>
          <t>Paycheck Protection Program Loan (Accrued Interest)</t>
        </is>
      </c>
    </row>
    <row r="12">
      <c r="A12" s="4" t="inlineStr">
        <is>
          <t>Liabilities subject to compromise</t>
        </is>
      </c>
      <c r="B12" s="5" t="n">
        <v>600</v>
      </c>
    </row>
    <row r="13">
      <c r="A13" s="4" t="inlineStr">
        <is>
          <t>Derivative Termination Liability</t>
        </is>
      </c>
    </row>
    <row r="14">
      <c r="A14" s="4" t="inlineStr">
        <is>
          <t>Liabilities subject to compromise</t>
        </is>
      </c>
      <c r="B14" s="6" t="n">
        <v>3075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Reorganization Items, Net (Details Narrative)</t>
        </is>
      </c>
      <c r="B1" s="2" t="inlineStr">
        <is>
          <t>3 Months Ended</t>
        </is>
      </c>
    </row>
    <row r="2">
      <c r="B2" s="2" t="inlineStr">
        <is>
          <t>Jun. 30, 2021USD ($)</t>
        </is>
      </c>
    </row>
    <row r="3">
      <c r="A3" s="3" t="inlineStr">
        <is>
          <t>Liabilities Subject to Compromise</t>
        </is>
      </c>
    </row>
    <row r="4">
      <c r="A4" s="4" t="inlineStr">
        <is>
          <t>Professional fees</t>
        </is>
      </c>
      <c r="B4" s="6" t="n">
        <v>952800</v>
      </c>
    </row>
    <row r="5">
      <c r="A5" s="4" t="inlineStr">
        <is>
          <t>Increase decrease accrued liabilities</t>
        </is>
      </c>
      <c r="B5" s="5" t="n">
        <v>453700</v>
      </c>
    </row>
    <row r="6">
      <c r="A6" s="4" t="inlineStr">
        <is>
          <t>Accrued liabilities</t>
        </is>
      </c>
      <c r="B6" s="6" t="n">
        <v>499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80" customWidth="1" min="3" max="3"/>
  </cols>
  <sheetData>
    <row r="1">
      <c r="A1" s="1" t="inlineStr">
        <is>
          <t>Income Taxes (Details Narrative) - USD ($)</t>
        </is>
      </c>
      <c r="B1" s="2" t="inlineStr">
        <is>
          <t>3 Months Ended</t>
        </is>
      </c>
      <c r="C1" s="2" t="inlineStr">
        <is>
          <t>6 Months Ended</t>
        </is>
      </c>
    </row>
    <row r="2">
      <c r="B2" s="2" t="inlineStr">
        <is>
          <t>Jun. 30, 2021</t>
        </is>
      </c>
      <c r="C2" s="2" t="inlineStr">
        <is>
          <t>Jun. 30, 2021</t>
        </is>
      </c>
    </row>
    <row r="3">
      <c r="A3" s="4" t="inlineStr">
        <is>
          <t>Foreign tax expense</t>
        </is>
      </c>
      <c r="B3" s="6" t="n">
        <v>0</v>
      </c>
      <c r="C3" s="6" t="n">
        <v>54300</v>
      </c>
    </row>
    <row r="4">
      <c r="A4" s="4" t="inlineStr">
        <is>
          <t>Valuation allowances</t>
        </is>
      </c>
      <c r="C4" s="5" t="n">
        <v>1700000</v>
      </c>
    </row>
    <row r="5">
      <c r="A5" s="4" t="inlineStr">
        <is>
          <t>Income Tax Two [Member]</t>
        </is>
      </c>
    </row>
    <row r="6">
      <c r="A6" s="4" t="inlineStr">
        <is>
          <t>Valuation allowances</t>
        </is>
      </c>
      <c r="B6" s="6" t="n">
        <v>575000</v>
      </c>
      <c r="C6" s="5" t="n">
        <v>1700000</v>
      </c>
    </row>
    <row r="7">
      <c r="A7" s="4" t="inlineStr">
        <is>
          <t>Income tax expense</t>
        </is>
      </c>
      <c r="C7" s="6" t="n">
        <v>52800</v>
      </c>
    </row>
    <row r="8">
      <c r="A8" s="4" t="inlineStr">
        <is>
          <t>Income tax rate description</t>
        </is>
      </c>
      <c r="C8" s="4" t="inlineStr">
        <is>
          <t>negative 0.62% of pre-tax loss, compared to a $4.0 million income tax benefit, or 14.4% of pre-tax loss, for the six months ended June 30, 2020</t>
        </is>
      </c>
    </row>
    <row r="9">
      <c r="A9" s="4" t="inlineStr">
        <is>
          <t>Income Tax One [Member]</t>
        </is>
      </c>
    </row>
    <row r="10">
      <c r="A10" s="4" t="inlineStr">
        <is>
          <t>Income tax expense</t>
        </is>
      </c>
      <c r="C10" s="6" t="n">
        <v>3600</v>
      </c>
    </row>
    <row r="11">
      <c r="A11" s="4" t="inlineStr">
        <is>
          <t>Income tax rate description</t>
        </is>
      </c>
      <c r="C11" s="4" t="inlineStr">
        <is>
          <t>negative 0.11% of pre-tax loss, compared to $1.3 million income tax benefit, or 8.67% of pre-tax loss in the second quarter of 2020</t>
        </is>
      </c>
    </row>
    <row r="12">
      <c r="A12" s="4" t="inlineStr">
        <is>
          <t>Valuation allowance</t>
        </is>
      </c>
      <c r="C12" s="6" t="n">
        <v>57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mbined DebtorinPossession Financial Information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Cash and cash equivalents</t>
        </is>
      </c>
      <c r="B2" s="6" t="n">
        <v>2709300</v>
      </c>
      <c r="D2" s="6" t="n">
        <v>2408700</v>
      </c>
    </row>
    <row r="3">
      <c r="A3" s="4" t="inlineStr">
        <is>
          <t>Accounts receivable</t>
        </is>
      </c>
      <c r="B3" s="5" t="n">
        <v>108100</v>
      </c>
      <c r="D3" s="5" t="n">
        <v>256600</v>
      </c>
    </row>
    <row r="4">
      <c r="A4" s="4" t="inlineStr">
        <is>
          <t>Finance leases receivable, net of allowance for doubtful accounts of $1,190,000</t>
        </is>
      </c>
      <c r="B4" s="5" t="n">
        <v>700000</v>
      </c>
      <c r="D4" s="5" t="n">
        <v>2547000</v>
      </c>
    </row>
    <row r="5">
      <c r="A5" s="4" t="inlineStr">
        <is>
          <t>Assets held for sale</t>
        </is>
      </c>
      <c r="B5" s="5" t="n">
        <v>53409400</v>
      </c>
      <c r="D5" s="5" t="n">
        <v>40838900</v>
      </c>
    </row>
    <row r="6">
      <c r="A6" s="4" t="inlineStr">
        <is>
          <t>Property, equipment and furnishings, net of accumulated depreciation of $13,800</t>
        </is>
      </c>
      <c r="B6" s="5" t="n">
        <v>10200</v>
      </c>
      <c r="D6" s="5" t="n">
        <v>14900</v>
      </c>
    </row>
    <row r="7">
      <c r="A7" s="4" t="inlineStr">
        <is>
          <t>Office lease right of use, net of accumulated amortization of $43,900</t>
        </is>
      </c>
      <c r="B7" s="5" t="n">
        <v>109200</v>
      </c>
      <c r="D7" s="5" t="n">
        <v>142400</v>
      </c>
    </row>
    <row r="8">
      <c r="A8" s="4" t="inlineStr">
        <is>
          <t>Prepaid expenses and other assets</t>
        </is>
      </c>
      <c r="B8" s="5" t="n">
        <v>367800</v>
      </c>
      <c r="D8" s="5" t="n">
        <v>255300</v>
      </c>
    </row>
    <row r="9">
      <c r="A9" s="4" t="inlineStr">
        <is>
          <t>Total assets</t>
        </is>
      </c>
      <c r="B9" s="5" t="n">
        <v>58652800</v>
      </c>
      <c r="D9" s="5" t="n">
        <v>93377800</v>
      </c>
    </row>
    <row r="10">
      <c r="A10" s="4" t="inlineStr">
        <is>
          <t>Accrued payroll</t>
        </is>
      </c>
      <c r="B10" s="5" t="n">
        <v>241000</v>
      </c>
      <c r="D10" s="5" t="n">
        <v>190100</v>
      </c>
    </row>
    <row r="11">
      <c r="A11" s="4" t="inlineStr">
        <is>
          <t>Lease liability</t>
        </is>
      </c>
      <c r="B11" s="5" t="n">
        <v>137300</v>
      </c>
      <c r="D11" s="5" t="n">
        <v>172000</v>
      </c>
    </row>
    <row r="12">
      <c r="A12" s="4" t="inlineStr">
        <is>
          <t>Maintenance reserves</t>
        </is>
      </c>
      <c r="B12" s="5" t="n">
        <v>0</v>
      </c>
      <c r="D12" s="5" t="n">
        <v>2000600</v>
      </c>
    </row>
    <row r="13">
      <c r="A13" s="4" t="inlineStr">
        <is>
          <t>Security deposits</t>
        </is>
      </c>
      <c r="B13" s="5" t="n">
        <v>0</v>
      </c>
      <c r="D13" s="5" t="n">
        <v>716000</v>
      </c>
    </row>
    <row r="14">
      <c r="A14" s="4" t="inlineStr">
        <is>
          <t>Accrued maintenance costs</t>
        </is>
      </c>
      <c r="B14" s="5" t="n">
        <v>19500</v>
      </c>
      <c r="D14" s="5" t="n">
        <v>46100</v>
      </c>
    </row>
    <row r="15">
      <c r="A15" s="4" t="inlineStr">
        <is>
          <t>Unearned revenues</t>
        </is>
      </c>
      <c r="B15" s="5" t="n">
        <v>0</v>
      </c>
      <c r="D15" s="5" t="n">
        <v>1027400</v>
      </c>
    </row>
    <row r="16">
      <c r="A16" s="4" t="inlineStr">
        <is>
          <t>Taxes payable</t>
        </is>
      </c>
      <c r="B16" s="5" t="n">
        <v>3700</v>
      </c>
      <c r="D16" s="5" t="n">
        <v>900</v>
      </c>
    </row>
    <row r="17">
      <c r="A17" s="4" t="inlineStr">
        <is>
          <t>Total liabilities not subject to compromise</t>
        </is>
      </c>
      <c r="B17" s="5" t="n">
        <v>1137200</v>
      </c>
      <c r="D17" s="5" t="n">
        <v>96389300</v>
      </c>
    </row>
    <row r="18">
      <c r="A18" s="4" t="inlineStr">
        <is>
          <t>Liabilities subject to compromise</t>
        </is>
      </c>
      <c r="B18" s="5" t="n">
        <v>80277600</v>
      </c>
      <c r="D18" s="5" t="n">
        <v>0</v>
      </c>
    </row>
    <row r="19">
      <c r="A19" s="4" t="inlineStr">
        <is>
          <t>Total liabilities</t>
        </is>
      </c>
      <c r="B19" s="5" t="n">
        <v>84875200</v>
      </c>
      <c r="D19" s="5" t="n">
        <v>110994100</v>
      </c>
    </row>
    <row r="20">
      <c r="A20" s="4" t="inlineStr">
        <is>
          <t>Total stockholders' deficit attributable to the Debtors</t>
        </is>
      </c>
      <c r="B20" s="5" t="n">
        <v>-26222400</v>
      </c>
      <c r="C20" s="6" t="n">
        <v>-23024600</v>
      </c>
      <c r="D20" s="5" t="n">
        <v>-17616300</v>
      </c>
      <c r="E20" s="6" t="n">
        <v>333800</v>
      </c>
      <c r="F20" s="6" t="n">
        <v>13663900</v>
      </c>
      <c r="G20" s="6" t="n">
        <v>23258600</v>
      </c>
    </row>
    <row r="21">
      <c r="A21" s="4" t="inlineStr">
        <is>
          <t>Total liabilities and stockholders' deficit</t>
        </is>
      </c>
      <c r="B21" s="5" t="n">
        <v>58652800</v>
      </c>
      <c r="D21" s="6" t="n">
        <v>93377800</v>
      </c>
    </row>
    <row r="22">
      <c r="A22" s="4" t="inlineStr">
        <is>
          <t>Debtors</t>
        </is>
      </c>
    </row>
    <row r="23">
      <c r="A23" s="4" t="inlineStr">
        <is>
          <t>Cash and cash equivalents</t>
        </is>
      </c>
      <c r="B23" s="5" t="n">
        <v>2224500</v>
      </c>
    </row>
    <row r="24">
      <c r="A24" s="4" t="inlineStr">
        <is>
          <t>Accounts receivable</t>
        </is>
      </c>
      <c r="B24" s="5" t="n">
        <v>91900</v>
      </c>
    </row>
    <row r="25">
      <c r="A25" s="4" t="inlineStr">
        <is>
          <t>Due from non-debtor affiliates</t>
        </is>
      </c>
      <c r="B25" s="5" t="n">
        <v>351500</v>
      </c>
    </row>
    <row r="26">
      <c r="A26" s="4" t="inlineStr">
        <is>
          <t>Finance leases receivable, net of allowance for doubtful accounts of $1,190,000</t>
        </is>
      </c>
      <c r="B26" s="5" t="n">
        <v>700000</v>
      </c>
    </row>
    <row r="27">
      <c r="A27" s="4" t="inlineStr">
        <is>
          <t>Assets held for sale</t>
        </is>
      </c>
      <c r="B27" s="5" t="n">
        <v>53409400</v>
      </c>
    </row>
    <row r="28">
      <c r="A28" s="4" t="inlineStr">
        <is>
          <t>Property, equipment and furnishings, net of accumulated depreciation of $13,800</t>
        </is>
      </c>
      <c r="B28" s="5" t="n">
        <v>10200</v>
      </c>
    </row>
    <row r="29">
      <c r="A29" s="4" t="inlineStr">
        <is>
          <t>Office lease right of use, net of accumulated amortization of $43,900</t>
        </is>
      </c>
      <c r="B29" s="5" t="n">
        <v>109200</v>
      </c>
    </row>
    <row r="30">
      <c r="A30" s="4" t="inlineStr">
        <is>
          <t>Investment in non-debtor subsidiaries</t>
        </is>
      </c>
      <c r="B30" s="5" t="n">
        <v>3716700</v>
      </c>
    </row>
    <row r="31">
      <c r="A31" s="4" t="inlineStr">
        <is>
          <t>Prepaid expenses and other assets</t>
        </is>
      </c>
      <c r="B31" s="5" t="n">
        <v>367900</v>
      </c>
    </row>
    <row r="32">
      <c r="A32" s="4" t="inlineStr">
        <is>
          <t>Total assets</t>
        </is>
      </c>
      <c r="B32" s="5" t="n">
        <v>60981300</v>
      </c>
    </row>
    <row r="33">
      <c r="A33" s="4" t="inlineStr">
        <is>
          <t>Accounts payable</t>
        </is>
      </c>
      <c r="B33" s="5" t="n">
        <v>655700</v>
      </c>
    </row>
    <row r="34">
      <c r="A34" s="4" t="inlineStr">
        <is>
          <t>Payable to non-debtor subsidiaries</t>
        </is>
      </c>
      <c r="B34" s="5" t="n">
        <v>2425600</v>
      </c>
    </row>
    <row r="35">
      <c r="A35" s="4" t="inlineStr">
        <is>
          <t>Accrued payroll</t>
        </is>
      </c>
      <c r="B35" s="5" t="n">
        <v>225300</v>
      </c>
    </row>
    <row r="36">
      <c r="A36" s="4" t="inlineStr">
        <is>
          <t>Lease liability</t>
        </is>
      </c>
      <c r="B36" s="5" t="n">
        <v>137300</v>
      </c>
    </row>
    <row r="37">
      <c r="A37" s="4" t="inlineStr">
        <is>
          <t>Maintenance reserves</t>
        </is>
      </c>
      <c r="B37" s="5" t="n">
        <v>2028000</v>
      </c>
    </row>
    <row r="38">
      <c r="A38" s="4" t="inlineStr">
        <is>
          <t>Security deposits</t>
        </is>
      </c>
      <c r="B38" s="5" t="n">
        <v>466000</v>
      </c>
    </row>
    <row r="39">
      <c r="A39" s="4" t="inlineStr">
        <is>
          <t>Accrued maintenance costs</t>
        </is>
      </c>
      <c r="B39" s="5" t="n">
        <v>19500</v>
      </c>
    </row>
    <row r="40">
      <c r="A40" s="4" t="inlineStr">
        <is>
          <t>Unearned revenues</t>
        </is>
      </c>
      <c r="B40" s="5" t="n">
        <v>966400</v>
      </c>
    </row>
    <row r="41">
      <c r="A41" s="4" t="inlineStr">
        <is>
          <t>Taxes payable</t>
        </is>
      </c>
      <c r="B41" s="5" t="n">
        <v>2300</v>
      </c>
    </row>
    <row r="42">
      <c r="A42" s="4" t="inlineStr">
        <is>
          <t>Total liabilities not subject to compromise</t>
        </is>
      </c>
      <c r="B42" s="5" t="n">
        <v>6926100</v>
      </c>
    </row>
    <row r="43">
      <c r="A43" s="4" t="inlineStr">
        <is>
          <t>Liabilities subject to compromise</t>
        </is>
      </c>
      <c r="B43" s="5" t="n">
        <v>80277600</v>
      </c>
    </row>
    <row r="44">
      <c r="A44" s="4" t="inlineStr">
        <is>
          <t>Total liabilities</t>
        </is>
      </c>
      <c r="B44" s="5" t="n">
        <v>87203700</v>
      </c>
    </row>
    <row r="45">
      <c r="A45" s="4" t="inlineStr">
        <is>
          <t>Total stockholders' deficit attributable to the Debtors</t>
        </is>
      </c>
      <c r="B45" s="5" t="n">
        <v>-26222400</v>
      </c>
    </row>
    <row r="46">
      <c r="A46" s="4" t="inlineStr">
        <is>
          <t>Total liabilities and stockholders' deficit</t>
        </is>
      </c>
      <c r="B46" s="6" t="n">
        <v>60981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mbined DebtorinPossession Financial Information (Details 1)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Operating lease revenue</t>
        </is>
      </c>
      <c r="B3" s="6" t="n">
        <v>318300</v>
      </c>
    </row>
    <row r="4">
      <c r="A4" s="4" t="inlineStr">
        <is>
          <t>Net (loss)/gain on disposal of assets</t>
        </is>
      </c>
      <c r="B4" s="5" t="n">
        <v>-194900</v>
      </c>
      <c r="D4" s="6" t="n">
        <v>-11100</v>
      </c>
      <c r="F4" s="6" t="n">
        <v>6800</v>
      </c>
      <c r="G4" s="6" t="n">
        <v>13100</v>
      </c>
    </row>
    <row r="5">
      <c r="A5" s="4" t="inlineStr">
        <is>
          <t>Other (loss)/income</t>
        </is>
      </c>
      <c r="B5" s="5" t="n">
        <v>4014900</v>
      </c>
      <c r="D5" s="5" t="n">
        <v>9168700</v>
      </c>
      <c r="F5" s="5" t="n">
        <v>1480700</v>
      </c>
      <c r="G5" s="5" t="n">
        <v>4391600</v>
      </c>
    </row>
    <row r="6">
      <c r="A6" s="4" t="inlineStr">
        <is>
          <t>Professional fees, general and administrative and other</t>
        </is>
      </c>
      <c r="B6" s="5" t="n">
        <v>1714900</v>
      </c>
      <c r="D6" s="5" t="n">
        <v>2998500</v>
      </c>
      <c r="F6" s="5" t="n">
        <v>119600</v>
      </c>
      <c r="G6" s="5" t="n">
        <v>2148200</v>
      </c>
    </row>
    <row r="7">
      <c r="A7" s="4" t="inlineStr">
        <is>
          <t>Interest</t>
        </is>
      </c>
      <c r="B7" s="5" t="n">
        <v>1916600</v>
      </c>
      <c r="D7" s="5" t="n">
        <v>10472500</v>
      </c>
      <c r="F7" s="5" t="n">
        <v>1900</v>
      </c>
      <c r="G7" s="5" t="n">
        <v>4459500</v>
      </c>
    </row>
    <row r="8">
      <c r="A8" s="4" t="inlineStr">
        <is>
          <t>Depreciation</t>
        </is>
      </c>
      <c r="B8" s="5" t="n">
        <v>1165800</v>
      </c>
      <c r="D8" s="5" t="n">
        <v>4172800</v>
      </c>
      <c r="F8" s="5" t="n">
        <v>466600</v>
      </c>
      <c r="G8" s="5" t="n">
        <v>2002400</v>
      </c>
    </row>
    <row r="9">
      <c r="A9" s="4" t="inlineStr">
        <is>
          <t>Bad debt expense</t>
        </is>
      </c>
      <c r="F9" s="5" t="n">
        <v>1147000</v>
      </c>
    </row>
    <row r="10">
      <c r="A10" s="4" t="inlineStr">
        <is>
          <t>Reorganization costs</t>
        </is>
      </c>
      <c r="B10" s="5" t="n">
        <v>952800</v>
      </c>
      <c r="D10" s="5" t="n">
        <v>0</v>
      </c>
      <c r="F10" s="5" t="n">
        <v>952800</v>
      </c>
      <c r="G10" s="5" t="n">
        <v>0</v>
      </c>
    </row>
    <row r="11">
      <c r="A11" s="4" t="inlineStr">
        <is>
          <t>Salaries and employee benefits</t>
        </is>
      </c>
      <c r="B11" s="5" t="n">
        <v>993100</v>
      </c>
      <c r="D11" s="5" t="n">
        <v>1034700</v>
      </c>
      <c r="F11" s="5" t="n">
        <v>486700</v>
      </c>
      <c r="G11" s="5" t="n">
        <v>517700</v>
      </c>
    </row>
    <row r="12">
      <c r="A12" s="4" t="inlineStr">
        <is>
          <t>Insurance</t>
        </is>
      </c>
      <c r="B12" s="5" t="n">
        <v>464100</v>
      </c>
      <c r="D12" s="5" t="n">
        <v>411400</v>
      </c>
      <c r="F12" s="5" t="n">
        <v>216300</v>
      </c>
      <c r="G12" s="5" t="n">
        <v>224600</v>
      </c>
    </row>
    <row r="13">
      <c r="A13" s="4" t="inlineStr">
        <is>
          <t>Maintenance</t>
        </is>
      </c>
      <c r="B13" s="5" t="n">
        <v>239500</v>
      </c>
      <c r="D13" s="5" t="n">
        <v>168400</v>
      </c>
      <c r="F13" s="5" t="n">
        <v>94500</v>
      </c>
      <c r="G13" s="5" t="n">
        <v>88200</v>
      </c>
    </row>
    <row r="14">
      <c r="A14" s="4" t="inlineStr">
        <is>
          <t>Other taxes</t>
        </is>
      </c>
      <c r="B14" s="5" t="n">
        <v>51100</v>
      </c>
      <c r="D14" s="5" t="n">
        <v>51100</v>
      </c>
      <c r="F14" s="5" t="n">
        <v>25600</v>
      </c>
      <c r="G14" s="5" t="n">
        <v>25600</v>
      </c>
    </row>
    <row r="15">
      <c r="A15" s="4" t="inlineStr">
        <is>
          <t>Loss before income taxes and equity in earnings of non-debtor entities</t>
        </is>
      </c>
      <c r="B15" s="5" t="n">
        <v>-8555200</v>
      </c>
      <c r="D15" s="5" t="n">
        <v>-27692200</v>
      </c>
      <c r="F15" s="5" t="n">
        <v>-3194100</v>
      </c>
      <c r="G15" s="6" t="n">
        <v>-14801200</v>
      </c>
    </row>
    <row r="16">
      <c r="A16" s="4" t="inlineStr">
        <is>
          <t>Net loss</t>
        </is>
      </c>
      <c r="B16" s="5" t="n">
        <v>-3197800</v>
      </c>
      <c r="C16" s="6" t="n">
        <v>-5410300</v>
      </c>
      <c r="D16" s="6" t="n">
        <v>-13517700</v>
      </c>
      <c r="E16" s="6" t="n">
        <v>-10178400</v>
      </c>
    </row>
    <row r="17">
      <c r="A17" s="4" t="inlineStr">
        <is>
          <t>Debtors</t>
        </is>
      </c>
    </row>
    <row r="18">
      <c r="A18" s="4" t="inlineStr">
        <is>
          <t>Operating lease revenue</t>
        </is>
      </c>
      <c r="B18" s="5" t="n">
        <v>1470300</v>
      </c>
      <c r="F18" s="5" t="n">
        <v>3457600</v>
      </c>
    </row>
    <row r="19">
      <c r="A19" s="4" t="inlineStr">
        <is>
          <t>Net (loss)/gain on disposal of assets</t>
        </is>
      </c>
      <c r="B19" s="5" t="n">
        <v>6800</v>
      </c>
      <c r="F19" s="5" t="n">
        <v>-2463700</v>
      </c>
    </row>
    <row r="20">
      <c r="A20" s="4" t="inlineStr">
        <is>
          <t>Other (loss)/income</t>
        </is>
      </c>
      <c r="B20" s="5" t="n">
        <v>3100</v>
      </c>
      <c r="F20" s="5" t="n">
        <v>-1400</v>
      </c>
    </row>
    <row r="21">
      <c r="A21" s="4" t="inlineStr">
        <is>
          <t>Total income</t>
        </is>
      </c>
      <c r="B21" s="5" t="n">
        <v>1480200</v>
      </c>
      <c r="F21" s="5" t="n">
        <v>992500</v>
      </c>
    </row>
    <row r="22">
      <c r="A22" s="4" t="inlineStr">
        <is>
          <t>Impairment in value of aircraft</t>
        </is>
      </c>
      <c r="B22" s="5" t="n">
        <v>2264000</v>
      </c>
      <c r="F22" s="5" t="n">
        <v>4204400</v>
      </c>
    </row>
    <row r="23">
      <c r="A23" s="4" t="inlineStr">
        <is>
          <t>Professional fees, general and administrative and other</t>
        </is>
      </c>
      <c r="B23" s="5" t="n">
        <v>268300</v>
      </c>
      <c r="F23" s="5" t="n">
        <v>1900700</v>
      </c>
    </row>
    <row r="24">
      <c r="A24" s="4" t="inlineStr">
        <is>
          <t>Interest</t>
        </is>
      </c>
      <c r="B24" s="5" t="n">
        <v>1100</v>
      </c>
      <c r="F24" s="5" t="n">
        <v>1845800</v>
      </c>
    </row>
    <row r="25">
      <c r="A25" s="4" t="inlineStr">
        <is>
          <t>Depreciation</t>
        </is>
      </c>
      <c r="B25" s="5" t="n">
        <v>466600</v>
      </c>
      <c r="F25" s="5" t="n">
        <v>1165800</v>
      </c>
    </row>
    <row r="26">
      <c r="A26" s="4" t="inlineStr">
        <is>
          <t>Bad debt expense</t>
        </is>
      </c>
      <c r="B26" s="5" t="n">
        <v>326000</v>
      </c>
      <c r="F26" s="5" t="n">
        <v>1147000</v>
      </c>
    </row>
    <row r="27">
      <c r="A27" s="4" t="inlineStr">
        <is>
          <t>Reorganization costs</t>
        </is>
      </c>
      <c r="B27" s="5" t="n">
        <v>952800</v>
      </c>
      <c r="F27" s="5" t="n">
        <v>952800</v>
      </c>
    </row>
    <row r="28">
      <c r="A28" s="4" t="inlineStr">
        <is>
          <t>Salaries and employee benefits</t>
        </is>
      </c>
      <c r="B28" s="5" t="n">
        <v>445900</v>
      </c>
      <c r="F28" s="5" t="n">
        <v>910200</v>
      </c>
    </row>
    <row r="29">
      <c r="A29" s="4" t="inlineStr">
        <is>
          <t>Insurance</t>
        </is>
      </c>
      <c r="B29" s="5" t="n">
        <v>216300</v>
      </c>
      <c r="F29" s="5" t="n">
        <v>464100</v>
      </c>
    </row>
    <row r="30">
      <c r="A30" s="4" t="inlineStr">
        <is>
          <t>PPP Loan forgiveness</t>
        </is>
      </c>
      <c r="B30" s="5" t="n">
        <v>-279200</v>
      </c>
      <c r="F30" s="5" t="n">
        <v>-279200</v>
      </c>
    </row>
    <row r="31">
      <c r="A31" s="4" t="inlineStr">
        <is>
          <t>Maintenance</t>
        </is>
      </c>
      <c r="B31" s="5" t="n">
        <v>94500</v>
      </c>
      <c r="F31" s="5" t="n">
        <v>239500</v>
      </c>
    </row>
    <row r="32">
      <c r="A32" s="4" t="inlineStr">
        <is>
          <t>Other taxes</t>
        </is>
      </c>
      <c r="B32" s="5" t="n">
        <v>25600</v>
      </c>
      <c r="F32" s="5" t="n">
        <v>51100</v>
      </c>
    </row>
    <row r="33">
      <c r="A33" s="4" t="inlineStr">
        <is>
          <t>Total expenses</t>
        </is>
      </c>
      <c r="B33" s="5" t="n">
        <v>4781900</v>
      </c>
      <c r="F33" s="5" t="n">
        <v>12602200</v>
      </c>
    </row>
    <row r="34">
      <c r="A34" s="4" t="inlineStr">
        <is>
          <t>Loss before income taxes and equity in earnings of non-debtor entities</t>
        </is>
      </c>
      <c r="B34" s="5" t="n">
        <v>-3301700</v>
      </c>
      <c r="F34" s="5" t="n">
        <v>-11609700</v>
      </c>
    </row>
    <row r="35">
      <c r="A35" s="4" t="inlineStr">
        <is>
          <t>Income tax provision</t>
        </is>
      </c>
      <c r="B35" s="5" t="n">
        <v>3700</v>
      </c>
      <c r="F35" s="5" t="n">
        <v>52900</v>
      </c>
    </row>
    <row r="36">
      <c r="A36" s="4" t="inlineStr">
        <is>
          <t>Equity in earnings of non-debtor entities</t>
        </is>
      </c>
      <c r="B36" s="5" t="n">
        <v>107600</v>
      </c>
      <c r="F36" s="5" t="n">
        <v>3054500</v>
      </c>
    </row>
    <row r="37">
      <c r="A37" s="4" t="inlineStr">
        <is>
          <t>Net loss</t>
        </is>
      </c>
      <c r="B37" s="6" t="n">
        <v>-3197800</v>
      </c>
      <c r="F37" s="6" t="n">
        <v>-86081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 (Details 2) - USD ($)</t>
        </is>
      </c>
      <c r="B1" s="2" t="inlineStr">
        <is>
          <t>6 Months Ended</t>
        </is>
      </c>
    </row>
    <row r="2">
      <c r="B2" s="2" t="inlineStr">
        <is>
          <t>Jun. 30, 2021</t>
        </is>
      </c>
      <c r="C2" s="2" t="inlineStr">
        <is>
          <t>Jun. 30, 2020</t>
        </is>
      </c>
    </row>
    <row r="3">
      <c r="A3" s="4" t="inlineStr">
        <is>
          <t>Net cash provided by operating activities</t>
        </is>
      </c>
      <c r="B3" s="6" t="n">
        <v>561300</v>
      </c>
      <c r="C3" s="6" t="n">
        <v>-1104600</v>
      </c>
    </row>
    <row r="4">
      <c r="A4" s="4" t="inlineStr">
        <is>
          <t>Proceeds from sale of aircraft and aircraft engines held for lease, net of re-sale fees</t>
        </is>
      </c>
      <c r="B4" s="5" t="n">
        <v>11796100</v>
      </c>
      <c r="C4" s="5" t="n">
        <v>3167500</v>
      </c>
    </row>
    <row r="5">
      <c r="A5" s="4" t="inlineStr">
        <is>
          <t>Net cash provided by investing activities</t>
        </is>
      </c>
      <c r="B5" s="5" t="n">
        <v>11796100</v>
      </c>
      <c r="C5" s="5" t="n">
        <v>3167500</v>
      </c>
    </row>
    <row r="6">
      <c r="A6" s="4" t="inlineStr">
        <is>
          <t>Repayment of notes payable - MUFG Credit Facility and Drake Indebtedness</t>
        </is>
      </c>
      <c r="B6" s="5" t="n">
        <v>-14210700</v>
      </c>
      <c r="C6" s="5" t="n">
        <v>-1165000</v>
      </c>
    </row>
    <row r="7">
      <c r="A7" s="4" t="inlineStr">
        <is>
          <t>Issuance of notes payable - PPP Loan</t>
        </is>
      </c>
      <c r="B7" s="5" t="n">
        <v>170000</v>
      </c>
      <c r="C7" s="5" t="n">
        <v>276400</v>
      </c>
    </row>
    <row r="8">
      <c r="A8" s="4" t="inlineStr">
        <is>
          <t>Net cash used in financing activities</t>
        </is>
      </c>
      <c r="B8" s="5" t="n">
        <v>-14749000</v>
      </c>
      <c r="C8" s="5" t="n">
        <v>-3930300</v>
      </c>
    </row>
    <row r="9">
      <c r="A9" s="4" t="inlineStr">
        <is>
          <t>Net (decrease)/increase in cash, cash equivalents and restricted cash</t>
        </is>
      </c>
      <c r="B9" s="5" t="n">
        <v>-2391600</v>
      </c>
      <c r="C9" s="5" t="n">
        <v>-1867400</v>
      </c>
    </row>
    <row r="10">
      <c r="A10" s="4" t="inlineStr">
        <is>
          <t>Cash, cash equivalents and restricted cash, beginning of period</t>
        </is>
      </c>
      <c r="B10" s="5" t="n">
        <v>5100900</v>
      </c>
      <c r="C10" s="5" t="n">
        <v>3427100</v>
      </c>
    </row>
    <row r="11">
      <c r="A11" s="4" t="inlineStr">
        <is>
          <t>Cash, cash equivalents and restricted cash, end of period</t>
        </is>
      </c>
      <c r="B11" s="5" t="n">
        <v>2709300</v>
      </c>
      <c r="C11" s="6" t="n">
        <v>1559700</v>
      </c>
    </row>
    <row r="12">
      <c r="A12" s="4" t="inlineStr">
        <is>
          <t>Debtors</t>
        </is>
      </c>
    </row>
    <row r="13">
      <c r="A13" s="4" t="inlineStr">
        <is>
          <t>Net cash provided by operating activities</t>
        </is>
      </c>
      <c r="B13" s="5" t="n">
        <v>745900</v>
      </c>
    </row>
    <row r="14">
      <c r="A14" s="4" t="inlineStr">
        <is>
          <t>Proceeds from sale of aircraft and aircraft engines held for lease, net of re-sale fees</t>
        </is>
      </c>
      <c r="B14" s="5" t="n">
        <v>13591400</v>
      </c>
    </row>
    <row r="15">
      <c r="A15" s="4" t="inlineStr">
        <is>
          <t>Repayment of notes payable - MUFG Credit Facility and Drake Indebtedness</t>
        </is>
      </c>
      <c r="B15" s="5" t="n">
        <v>-14210700</v>
      </c>
    </row>
    <row r="16">
      <c r="A16" s="4" t="inlineStr">
        <is>
          <t>Issuance of notes payable - PPP Loan</t>
        </is>
      </c>
      <c r="B16" s="5" t="n">
        <v>170000</v>
      </c>
    </row>
    <row r="17">
      <c r="A17" s="4" t="inlineStr">
        <is>
          <t>Net cash used in financing activities</t>
        </is>
      </c>
      <c r="B17" s="5" t="n">
        <v>-14040700</v>
      </c>
    </row>
    <row r="18">
      <c r="A18" s="4" t="inlineStr">
        <is>
          <t>Net (decrease)/increase in cash, cash equivalents and restricted cash</t>
        </is>
      </c>
      <c r="B18" s="5" t="n">
        <v>296600</v>
      </c>
    </row>
    <row r="19">
      <c r="A19" s="4" t="inlineStr">
        <is>
          <t>Cash, cash equivalents and restricted cash, beginning of period</t>
        </is>
      </c>
      <c r="B19" s="5" t="n">
        <v>1927900</v>
      </c>
    </row>
    <row r="20">
      <c r="A20" s="4" t="inlineStr">
        <is>
          <t>Cash, cash equivalents and restricted cash, end of period</t>
        </is>
      </c>
      <c r="B20" s="6" t="n">
        <v>2224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78" customWidth="1" min="3" max="3"/>
    <col width="80" customWidth="1" min="4" max="4"/>
  </cols>
  <sheetData>
    <row r="1">
      <c r="A1" s="1" t="inlineStr">
        <is>
          <t>Subsequent Events (Details Narrative) - USD ($)</t>
        </is>
      </c>
      <c r="B1" s="2" t="inlineStr">
        <is>
          <t>1 Months Ended</t>
        </is>
      </c>
      <c r="D1" s="2" t="inlineStr">
        <is>
          <t>6 Months Ended</t>
        </is>
      </c>
    </row>
    <row r="2">
      <c r="B2" s="2" t="inlineStr">
        <is>
          <t>Aug. 31, 2021</t>
        </is>
      </c>
      <c r="C2" s="2" t="inlineStr">
        <is>
          <t>Aug. 16, 2021</t>
        </is>
      </c>
      <c r="D2" s="2" t="inlineStr">
        <is>
          <t>Jun. 30, 2021</t>
        </is>
      </c>
    </row>
    <row r="3">
      <c r="A3" s="4" t="inlineStr">
        <is>
          <t>JHC Management [Member]</t>
        </is>
      </c>
    </row>
    <row r="4">
      <c r="A4" s="4" t="inlineStr">
        <is>
          <t>Issuance of common shares</t>
        </is>
      </c>
      <c r="D4" s="5" t="n">
        <v>35000</v>
      </c>
    </row>
    <row r="5">
      <c r="A5" s="4" t="inlineStr">
        <is>
          <t>Liquidation preference</t>
        </is>
      </c>
      <c r="D5" s="6" t="n">
        <v>1</v>
      </c>
    </row>
    <row r="6">
      <c r="A6" s="4" t="inlineStr">
        <is>
          <t>Series B Preferred Stock description</t>
        </is>
      </c>
      <c r="D6" s="4" t="inlineStr">
        <is>
          <t>$1,000,000, if the JHC Series B Preferred Stock is redeemed after the first fiscal year for which JHC reports positive EBITDA for the preceding 12-month period, or (ii) $0.001 per share, if the JHC Series B Preferred Stock is redeemed prior the first fiscal year for which JHC reports positive EBITDA for the preceding 12-month period</t>
        </is>
      </c>
    </row>
    <row r="7">
      <c r="A7" s="4" t="inlineStr">
        <is>
          <t>Stalking Horse Agreement [Member] | Subsequent Event [Member]</t>
        </is>
      </c>
    </row>
    <row r="8">
      <c r="A8" s="4" t="inlineStr">
        <is>
          <t>Cancellation of sales aircraft</t>
        </is>
      </c>
      <c r="B8" s="6" t="n">
        <v>40001900</v>
      </c>
    </row>
    <row r="9">
      <c r="A9" s="4" t="inlineStr">
        <is>
          <t>Plan Sponsor Agreements [Member] | Subsequent Event [Member]</t>
        </is>
      </c>
    </row>
    <row r="10">
      <c r="A10" s="4" t="inlineStr">
        <is>
          <t>Issuance of common shares</t>
        </is>
      </c>
      <c r="C10" s="5" t="n">
        <v>2857143</v>
      </c>
    </row>
    <row r="11">
      <c r="A11" s="4" t="inlineStr">
        <is>
          <t>Purchase price</t>
        </is>
      </c>
      <c r="C11" s="8" t="n">
        <v>3.85</v>
      </c>
    </row>
    <row r="12">
      <c r="A12" s="4" t="inlineStr">
        <is>
          <t>Investments</t>
        </is>
      </c>
      <c r="C12" s="6" t="n">
        <v>11000000</v>
      </c>
    </row>
    <row r="13">
      <c r="A13" s="4" t="inlineStr">
        <is>
          <t>Ownership percentage description</t>
        </is>
      </c>
      <c r="C13" s="4" t="inlineStr">
        <is>
          <t>64.89% held by the Plan Sponsor, and (b) 35.11% held by existing shareholders</t>
        </is>
      </c>
    </row>
    <row r="14">
      <c r="A14" s="4" t="inlineStr">
        <is>
          <t>Breakup fee</t>
        </is>
      </c>
      <c r="C14" s="6" t="n">
        <v>1000000</v>
      </c>
    </row>
    <row r="15">
      <c r="A15" s="4" t="inlineStr">
        <is>
          <t>AeroCentury Corp [Member]</t>
        </is>
      </c>
    </row>
    <row r="16">
      <c r="A16" s="4" t="inlineStr">
        <is>
          <t>Dividend rate</t>
        </is>
      </c>
      <c r="D16" s="4" t="inlineStr">
        <is>
          <t>7.5%</t>
        </is>
      </c>
    </row>
    <row r="17">
      <c r="A17" s="4" t="inlineStr">
        <is>
          <t>Cash dividend</t>
        </is>
      </c>
      <c r="D17" s="6" t="n">
        <v>1000000</v>
      </c>
    </row>
    <row r="18">
      <c r="A18" s="4" t="inlineStr">
        <is>
          <t>Proceeds from new shares issued</t>
        </is>
      </c>
      <c r="D18" s="6" t="n">
        <v>2000000</v>
      </c>
    </row>
    <row r="19">
      <c r="A19" s="4" t="inlineStr">
        <is>
          <t>Issuance of common shares</t>
        </is>
      </c>
      <c r="D19" s="5" t="n">
        <v>65000</v>
      </c>
    </row>
    <row r="20">
      <c r="A20" s="4" t="inlineStr">
        <is>
          <t>Purchase price</t>
        </is>
      </c>
      <c r="D20"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 width="37" customWidth="1" min="7" max="7"/>
  </cols>
  <sheetData>
    <row r="1">
      <c r="A1" s="1" t="inlineStr">
        <is>
          <t>Condensed Consolidated Statements of Stockholders' Equity/(Deficit) (Unaudited) - USD ($)</t>
        </is>
      </c>
      <c r="B1" s="2" t="inlineStr">
        <is>
          <t>Total</t>
        </is>
      </c>
      <c r="C1" s="2" t="inlineStr">
        <is>
          <t>Common Stock</t>
        </is>
      </c>
      <c r="D1" s="2" t="inlineStr">
        <is>
          <t>Additional Paid-In Capital</t>
        </is>
      </c>
      <c r="E1" s="2" t="inlineStr">
        <is>
          <t>Retained Earnings (Accumulated Deficit)</t>
        </is>
      </c>
      <c r="F1" s="2" t="inlineStr">
        <is>
          <t>Treasury Stock</t>
        </is>
      </c>
      <c r="G1" s="2" t="inlineStr">
        <is>
          <t>Accumulated other comprehensive loss</t>
        </is>
      </c>
    </row>
    <row r="2">
      <c r="A2" s="4" t="inlineStr">
        <is>
          <t>Balance, shares at Dec. 31, 2019</t>
        </is>
      </c>
      <c r="C2" s="5" t="n">
        <v>1545884</v>
      </c>
    </row>
    <row r="3">
      <c r="A3" s="4" t="inlineStr">
        <is>
          <t>Balance, amount at Dec. 31, 2019</t>
        </is>
      </c>
      <c r="B3" s="6" t="n">
        <v>23258600</v>
      </c>
      <c r="C3" s="6" t="n">
        <v>1800</v>
      </c>
      <c r="D3" s="6" t="n">
        <v>16782800</v>
      </c>
      <c r="E3" s="6" t="n">
        <v>10882100</v>
      </c>
      <c r="F3" s="6" t="n">
        <v>-3037300</v>
      </c>
      <c r="G3" s="6" t="n">
        <v>-1370800</v>
      </c>
    </row>
    <row r="4">
      <c r="A4" s="4" t="inlineStr">
        <is>
          <t>Net loss</t>
        </is>
      </c>
      <c r="B4" s="5" t="n">
        <v>-10178400</v>
      </c>
      <c r="C4" s="5" t="n">
        <v>0</v>
      </c>
      <c r="D4" s="5" t="n">
        <v>0</v>
      </c>
      <c r="E4" s="5" t="n">
        <v>-10178400</v>
      </c>
      <c r="F4" s="5" t="n">
        <v>0</v>
      </c>
      <c r="G4" s="5" t="n">
        <v>0</v>
      </c>
    </row>
    <row r="5">
      <c r="A5" s="4" t="inlineStr">
        <is>
          <t>Accumulated other comprehensive income</t>
        </is>
      </c>
      <c r="B5" s="5" t="n">
        <v>583700</v>
      </c>
      <c r="C5" s="6" t="n">
        <v>0</v>
      </c>
      <c r="D5" s="5" t="n">
        <v>0</v>
      </c>
      <c r="E5" s="5" t="n">
        <v>0</v>
      </c>
      <c r="F5" s="5" t="n">
        <v>0</v>
      </c>
      <c r="G5" s="5" t="n">
        <v>583700</v>
      </c>
    </row>
    <row r="6">
      <c r="A6" s="4" t="inlineStr">
        <is>
          <t>Balance, shares at Mar. 31, 2020</t>
        </is>
      </c>
      <c r="C6" s="5" t="n">
        <v>1545884</v>
      </c>
    </row>
    <row r="7">
      <c r="A7" s="4" t="inlineStr">
        <is>
          <t>Balance, amount at Mar. 31, 2020</t>
        </is>
      </c>
      <c r="B7" s="5" t="n">
        <v>13663900</v>
      </c>
      <c r="C7" s="6" t="n">
        <v>1800</v>
      </c>
      <c r="D7" s="5" t="n">
        <v>16782800</v>
      </c>
      <c r="E7" s="5" t="n">
        <v>703700</v>
      </c>
      <c r="F7" s="5" t="n">
        <v>-3037300</v>
      </c>
      <c r="G7" s="5" t="n">
        <v>-787100</v>
      </c>
    </row>
    <row r="8">
      <c r="A8" s="4" t="inlineStr">
        <is>
          <t>Net loss</t>
        </is>
      </c>
      <c r="B8" s="5" t="n">
        <v>-13517700</v>
      </c>
      <c r="C8" s="5" t="n">
        <v>0</v>
      </c>
      <c r="D8" s="5" t="n">
        <v>0</v>
      </c>
      <c r="E8" s="5" t="n">
        <v>-13517700</v>
      </c>
      <c r="F8" s="5" t="n">
        <v>0</v>
      </c>
      <c r="G8" s="5" t="n">
        <v>0</v>
      </c>
    </row>
    <row r="9">
      <c r="A9" s="4" t="inlineStr">
        <is>
          <t>Accumulated other comprehensive income</t>
        </is>
      </c>
      <c r="B9" s="5" t="n">
        <v>187600</v>
      </c>
      <c r="C9" s="6" t="n">
        <v>0</v>
      </c>
      <c r="D9" s="5" t="n">
        <v>0</v>
      </c>
      <c r="E9" s="5" t="n">
        <v>0</v>
      </c>
      <c r="F9" s="5" t="n">
        <v>0</v>
      </c>
      <c r="G9" s="5" t="n">
        <v>187600</v>
      </c>
    </row>
    <row r="10">
      <c r="A10" s="4" t="inlineStr">
        <is>
          <t>Balance, shares at Jun. 30, 2020</t>
        </is>
      </c>
      <c r="C10" s="5" t="n">
        <v>1545884</v>
      </c>
    </row>
    <row r="11">
      <c r="A11" s="4" t="inlineStr">
        <is>
          <t>Balance, amount at Jun. 30, 2020</t>
        </is>
      </c>
      <c r="B11" s="5" t="n">
        <v>333800</v>
      </c>
      <c r="C11" s="6" t="n">
        <v>1800</v>
      </c>
      <c r="D11" s="5" t="n">
        <v>16782800</v>
      </c>
      <c r="E11" s="5" t="n">
        <v>-12814000</v>
      </c>
      <c r="F11" s="5" t="n">
        <v>-3037300</v>
      </c>
      <c r="G11" s="5" t="n">
        <v>-599500</v>
      </c>
    </row>
    <row r="12">
      <c r="A12" s="4" t="inlineStr">
        <is>
          <t>Balance, shares at Dec. 31, 2020</t>
        </is>
      </c>
      <c r="C12" s="5" t="n">
        <v>1545884</v>
      </c>
    </row>
    <row r="13">
      <c r="A13" s="4" t="inlineStr">
        <is>
          <t>Balance, amount at Dec. 31, 2020</t>
        </is>
      </c>
      <c r="B13" s="5" t="n">
        <v>-17616300</v>
      </c>
      <c r="C13" s="6" t="n">
        <v>1800</v>
      </c>
      <c r="D13" s="5" t="n">
        <v>16782800</v>
      </c>
      <c r="E13" s="5" t="n">
        <v>-31361600</v>
      </c>
      <c r="F13" s="5" t="n">
        <v>-3037300</v>
      </c>
      <c r="G13" s="5" t="n">
        <v>-2000</v>
      </c>
    </row>
    <row r="14">
      <c r="A14" s="4" t="inlineStr">
        <is>
          <t>Net loss</t>
        </is>
      </c>
      <c r="B14" s="5" t="n">
        <v>-5410300</v>
      </c>
      <c r="C14" s="5" t="n">
        <v>0</v>
      </c>
      <c r="D14" s="5" t="n">
        <v>0</v>
      </c>
      <c r="E14" s="5" t="n">
        <v>-5410300</v>
      </c>
      <c r="F14" s="5" t="n">
        <v>0</v>
      </c>
      <c r="G14" s="5" t="n">
        <v>0</v>
      </c>
    </row>
    <row r="15">
      <c r="A15" s="4" t="inlineStr">
        <is>
          <t>Accumulated other comprehensive income</t>
        </is>
      </c>
      <c r="B15" s="5" t="n">
        <v>2000</v>
      </c>
      <c r="C15" s="6" t="n">
        <v>0</v>
      </c>
      <c r="D15" s="5" t="n">
        <v>0</v>
      </c>
      <c r="E15" s="5" t="n">
        <v>0</v>
      </c>
      <c r="F15" s="5" t="n">
        <v>0</v>
      </c>
      <c r="G15" s="5" t="n">
        <v>2000</v>
      </c>
    </row>
    <row r="16">
      <c r="A16" s="4" t="inlineStr">
        <is>
          <t>Balance, shares at Mar. 31, 2021</t>
        </is>
      </c>
      <c r="C16" s="5" t="n">
        <v>1545884</v>
      </c>
    </row>
    <row r="17">
      <c r="A17" s="4" t="inlineStr">
        <is>
          <t>Balance, amount at Mar. 31, 2021</t>
        </is>
      </c>
      <c r="B17" s="5" t="n">
        <v>-23024600</v>
      </c>
      <c r="C17" s="6" t="n">
        <v>1800</v>
      </c>
      <c r="D17" s="5" t="n">
        <v>16782800</v>
      </c>
      <c r="E17" s="5" t="n">
        <v>-36771900</v>
      </c>
      <c r="F17" s="5" t="n">
        <v>-3037300</v>
      </c>
      <c r="G17" s="5" t="n">
        <v>0</v>
      </c>
    </row>
    <row r="18">
      <c r="A18" s="4" t="inlineStr">
        <is>
          <t>Balance, shares at Dec. 31, 2020</t>
        </is>
      </c>
      <c r="C18" s="5" t="n">
        <v>1545884</v>
      </c>
    </row>
    <row r="19">
      <c r="A19" s="4" t="inlineStr">
        <is>
          <t>Balance, amount at Dec. 31, 2020</t>
        </is>
      </c>
      <c r="B19" s="5" t="n">
        <v>-17616300</v>
      </c>
      <c r="C19" s="6" t="n">
        <v>1800</v>
      </c>
      <c r="D19" s="5" t="n">
        <v>16782800</v>
      </c>
      <c r="E19" s="5" t="n">
        <v>-31361600</v>
      </c>
      <c r="F19" s="5" t="n">
        <v>-3037300</v>
      </c>
      <c r="G19" s="5" t="n">
        <v>-2000</v>
      </c>
    </row>
    <row r="20">
      <c r="A20" s="4" t="inlineStr">
        <is>
          <t>Balance, shares at Jun. 30, 2021</t>
        </is>
      </c>
      <c r="C20" s="5" t="n">
        <v>1545884</v>
      </c>
    </row>
    <row r="21">
      <c r="A21" s="4" t="inlineStr">
        <is>
          <t>Balance, amount at Jun. 30, 2021</t>
        </is>
      </c>
      <c r="B21" s="5" t="n">
        <v>-26222400</v>
      </c>
      <c r="C21" s="6" t="n">
        <v>1800</v>
      </c>
      <c r="D21" s="5" t="n">
        <v>16782800</v>
      </c>
      <c r="E21" s="5" t="n">
        <v>-39969700</v>
      </c>
      <c r="F21" s="5" t="n">
        <v>-3037300</v>
      </c>
      <c r="G21" s="5" t="n">
        <v>0</v>
      </c>
    </row>
    <row r="22">
      <c r="A22" s="4" t="inlineStr">
        <is>
          <t>Balance, shares at Mar. 31, 2021</t>
        </is>
      </c>
      <c r="C22" s="5" t="n">
        <v>1545884</v>
      </c>
    </row>
    <row r="23">
      <c r="A23" s="4" t="inlineStr">
        <is>
          <t>Balance, amount at Mar. 31, 2021</t>
        </is>
      </c>
      <c r="B23" s="5" t="n">
        <v>-23024600</v>
      </c>
      <c r="C23" s="6" t="n">
        <v>1800</v>
      </c>
      <c r="D23" s="5" t="n">
        <v>16782800</v>
      </c>
      <c r="E23" s="5" t="n">
        <v>-36771900</v>
      </c>
      <c r="F23" s="5" t="n">
        <v>-3037300</v>
      </c>
      <c r="G23" s="5" t="n">
        <v>0</v>
      </c>
    </row>
    <row r="24">
      <c r="A24" s="4" t="inlineStr">
        <is>
          <t>Net loss</t>
        </is>
      </c>
      <c r="B24" s="5" t="n">
        <v>-3197800</v>
      </c>
      <c r="C24" s="6" t="n">
        <v>0</v>
      </c>
      <c r="D24" s="5" t="n">
        <v>0</v>
      </c>
      <c r="E24" s="5" t="n">
        <v>-3197800</v>
      </c>
      <c r="F24" s="5" t="n">
        <v>0</v>
      </c>
      <c r="G24" s="5" t="n">
        <v>0</v>
      </c>
    </row>
    <row r="25">
      <c r="A25" s="4" t="inlineStr">
        <is>
          <t>Balance, shares at Jun. 30, 2021</t>
        </is>
      </c>
      <c r="C25" s="5" t="n">
        <v>1545884</v>
      </c>
    </row>
    <row r="26">
      <c r="A26" s="4" t="inlineStr">
        <is>
          <t>Balance, amount at Jun. 30, 2021</t>
        </is>
      </c>
      <c r="B26" s="6" t="n">
        <v>-26222400</v>
      </c>
      <c r="C26" s="6" t="n">
        <v>1800</v>
      </c>
      <c r="D26" s="6" t="n">
        <v>16782800</v>
      </c>
      <c r="E26" s="6" t="n">
        <v>-39969700</v>
      </c>
      <c r="F26" s="6" t="n">
        <v>-3037300</v>
      </c>
      <c r="G2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ondensed Consolidated Statements of Cash Flows (Unaudited)</t>
        </is>
      </c>
    </row>
    <row r="4">
      <c r="A4" s="4" t="inlineStr">
        <is>
          <t>Net cash provided by/(used in) operating activities</t>
        </is>
      </c>
      <c r="B4" s="6" t="n">
        <v>561300</v>
      </c>
      <c r="C4" s="6" t="n">
        <v>-1104600</v>
      </c>
    </row>
    <row r="5">
      <c r="A5" s="3" t="inlineStr">
        <is>
          <t>Investing activity-</t>
        </is>
      </c>
    </row>
    <row r="6">
      <c r="A6" s="4" t="inlineStr">
        <is>
          <t>Proceeds from sale of aircraft and Part-out Assets held for sale, net of re-sale fees</t>
        </is>
      </c>
      <c r="B6" s="5" t="n">
        <v>11796100</v>
      </c>
      <c r="C6" s="5" t="n">
        <v>3167500</v>
      </c>
    </row>
    <row r="7">
      <c r="A7" s="4" t="inlineStr">
        <is>
          <t>Net cash provided by investing activity</t>
        </is>
      </c>
      <c r="B7" s="5" t="n">
        <v>11796100</v>
      </c>
      <c r="C7" s="5" t="n">
        <v>3167500</v>
      </c>
    </row>
    <row r="8">
      <c r="A8" s="3" t="inlineStr">
        <is>
          <t>Financing activities:</t>
        </is>
      </c>
    </row>
    <row r="9">
      <c r="A9" s="4" t="inlineStr">
        <is>
          <t>Repayment of notes payable - MUFG Credit Facility and Drake Indebtedness</t>
        </is>
      </c>
      <c r="B9" s="5" t="n">
        <v>-14210700</v>
      </c>
      <c r="C9" s="5" t="n">
        <v>-1165000</v>
      </c>
    </row>
    <row r="10">
      <c r="A10" s="4" t="inlineStr">
        <is>
          <t>Repayment of notes payable - Nord Loans</t>
        </is>
      </c>
      <c r="B10" s="5" t="n">
        <v>-703100</v>
      </c>
      <c r="C10" s="5" t="n">
        <v>-1334700</v>
      </c>
    </row>
    <row r="11">
      <c r="A11" s="4" t="inlineStr">
        <is>
          <t>Issuance of notes payable - PPP Loan</t>
        </is>
      </c>
      <c r="B11" s="5" t="n">
        <v>170000</v>
      </c>
      <c r="C11" s="5" t="n">
        <v>276400</v>
      </c>
    </row>
    <row r="12">
      <c r="A12" s="4" t="inlineStr">
        <is>
          <t>Debt issuance costs</t>
        </is>
      </c>
      <c r="B12" s="5" t="n">
        <v>-5200</v>
      </c>
      <c r="C12" s="5" t="n">
        <v>-1707000</v>
      </c>
    </row>
    <row r="13">
      <c r="A13" s="4" t="inlineStr">
        <is>
          <t>Net cash used in financing activities</t>
        </is>
      </c>
      <c r="B13" s="5" t="n">
        <v>-14749000</v>
      </c>
      <c r="C13" s="5" t="n">
        <v>-3930300</v>
      </c>
    </row>
    <row r="14">
      <c r="A14" s="4" t="inlineStr">
        <is>
          <t>Net decrease in cash, cash equivalents and restricted cash</t>
        </is>
      </c>
      <c r="B14" s="5" t="n">
        <v>-2391600</v>
      </c>
      <c r="C14" s="5" t="n">
        <v>-1867400</v>
      </c>
    </row>
    <row r="15">
      <c r="A15" s="4" t="inlineStr">
        <is>
          <t>Cash, cash equivalents and restricted cash, beginning of period</t>
        </is>
      </c>
      <c r="B15" s="5" t="n">
        <v>5100900</v>
      </c>
      <c r="C15" s="5" t="n">
        <v>3427100</v>
      </c>
    </row>
    <row r="16">
      <c r="A16" s="4" t="inlineStr">
        <is>
          <t>Cash, cash equivalents and restricted cash, end of period</t>
        </is>
      </c>
      <c r="B16" s="5" t="n">
        <v>2709300</v>
      </c>
      <c r="C16" s="5" t="n">
        <v>1559700</v>
      </c>
    </row>
    <row r="17">
      <c r="A17" s="4" t="inlineStr">
        <is>
          <t>Cash and cash equivalents</t>
        </is>
      </c>
      <c r="B17" s="5" t="n">
        <v>2709300</v>
      </c>
      <c r="C17" s="5" t="n">
        <v>1559700</v>
      </c>
    </row>
    <row r="18">
      <c r="A18" s="4" t="inlineStr">
        <is>
          <t>Restricted cashes</t>
        </is>
      </c>
      <c r="B18" s="5" t="n">
        <v>0</v>
      </c>
      <c r="C18" s="5" t="n">
        <v>28400</v>
      </c>
    </row>
    <row r="19">
      <c r="A19" s="4" t="inlineStr">
        <is>
          <t>Total cash, cash equivalents and restricted cash shown in the statement of cash flows</t>
        </is>
      </c>
      <c r="B19" s="6" t="n">
        <v>2709300</v>
      </c>
      <c r="C19" s="6" t="n">
        <v>1531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6 Months Ended</t>
        </is>
      </c>
    </row>
    <row r="2">
      <c r="B2" s="2" t="inlineStr">
        <is>
          <t>Jun. 30, 2021</t>
        </is>
      </c>
      <c r="C2" s="2" t="inlineStr">
        <is>
          <t>Jun. 30, 2020</t>
        </is>
      </c>
    </row>
    <row r="3">
      <c r="A3" s="3" t="inlineStr">
        <is>
          <t>Condensed Consolidated Statements of Cash Flows (Unaudited)</t>
        </is>
      </c>
    </row>
    <row r="4">
      <c r="A4" s="4" t="inlineStr">
        <is>
          <t>Interest paid</t>
        </is>
      </c>
      <c r="B4" s="6" t="n">
        <v>186500</v>
      </c>
      <c r="C4" s="6" t="n">
        <v>2792200</v>
      </c>
    </row>
    <row r="5">
      <c r="A5" s="4" t="inlineStr">
        <is>
          <t>Income tax paid</t>
        </is>
      </c>
      <c r="B5" s="5" t="n">
        <v>4000</v>
      </c>
      <c r="C5" s="6" t="n">
        <v>222900</v>
      </c>
    </row>
    <row r="6">
      <c r="A6" s="4" t="inlineStr">
        <is>
          <t>Federal tax refund</t>
        </is>
      </c>
      <c r="B6" s="6" t="n">
        <v>23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NOTE 1 - Organization and Summary of Significant Accounting Policies</t>
        </is>
      </c>
      <c r="B4" s="4" t="inlineStr">
        <is>
          <t>1. Organization and Summary of Significant Accounting Policies (a) The Company and Basis of Presentation 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Loans”) made to ACY 19002, ACY 19003, and two other newly formed special-purpose subsidiaries of AeroCentury, ACY SN 15129 LLC (“ACY 15129”) and ACY E-175 LLC (“ACY E-175”), which were formed for the purpose of refinancing four of the Company’s aircraft using the Nord Loans. See Note 4(b) for more information about the Nord Loans. As discussed in Note 3(a), the Company sold its membership interest in ACY E-175 in March 2021. Financial information for AeroCentury and its consolidated subsidiaries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month and six-month periods ended June 30, 2021 are not necessarily indicative of the results that may be expected for the year ending December 31, 2021 or for any other period. All intercompany balances and transactions have been eliminated in consolidation. As discussed below, on March 29, 2021 (the “Petition Date”), AeroCentury and certain of its subsidiaries in the U.S. (collectively, the “Debtors” and the “Debtors-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Effective on the Petition Date, the Company applied accounting standards applicable to reorganizations, Accounting Standards Codification 852 – Reorganizations, (b) Company Indebtedness As discussed in Note 4, on October 30, 2020, the lenders (“MUFG Lenders”) under the Company’s previous term loan facility (the “MUFG Loan”) sold the MUFG Loan and the $3.1 million obligation of the Company from termination of the two swaps (the “MUFG Swaps”) related to the MUFG Loan to Drake Asset Management Jersey Limited (“Drake”), and the Company and Drake entered into an amendment of the loan (as amended, the “Drake Loan Agreement”) under which, among other things, the cash component of interest due for March 2020 and thereafter for the term of the loan was capitalized. The Drake Loan Agreement had a stated maturity date of March 31, 2021 and is secured by a lien on substantially all of the Company’s assets but the collection of debt under, and the exercise of rights or remedies pursuant to, the Drake Loan Agreement were stayed due to the Company’s Chapter 11 filing, as discussed below in Note 1(e), “ Automatic Stay. (c) Voluntary Petitions for Bankruptcy In connection with the impending maturity of the Company’s indebtedness owed to Drake (“Drake Indebtedness”) and the continuing economic impact from COVID-19, on March 29, 2021, the Debtors filed the Petitions under Chapter 11 in the Bankruptcy Court. The Chapter 11 Cases are being jointly administered under the caption In re: AeroCentury Corp., et al., Case No. 21-10636 The Bankruptcy Court approved motions filed by the Debtors that were designed primarily to mitigate the impact of the Chapter 11 Cases on the Company’s operations, customers and employees. Pursuant to orders entered by the Bankruptcy Court, the Debtors are authorized to conduct their business activities in the ordinary course, and among other things and subject to the terms and conditions of such orders: (i) pay employees’ wages and related obligations; (ii) pay certain taxes; (iii) continue to maintain certain customer programs; (iv) maintain their insurance program; (v) use cash collateral on an interim basis; and (vi) continue their cash management system. On April 22, 2021, the Bankruptcy Court entered an order authorizing and approving the funding of the Company’s Chapter 11 Cases on a final basis. This final order authorizes the Company’s continued access to funding for its business operations and restructuring process, to the extent that such funding is available. On the same date, the Bankruptcy Court entered an order authorizing and approving marketing and sale procedures with respect to the sale of some or all of the Company’s assets. The Company’s court-supervised sale process required any bids for its assets to be submitted by 5:00 p.m. on May 17, 2021. No third-party qualified bids were received for the Company’s assets in the Court-approved marketing and sale process, so the proposed auction for assets was not conducted, and the sale of the Drake Collateral to Drake under the terms of an Asset Purchase Agreement (“Stalking Horse Agreement”) with Drake was approved by the Bankruptcy Court and is pending. The Company, with Drake’s consent, has sold certain assets that are not collateral for the Drake Indebtedness, including one aircraft that was collateral for a sales-type finance lease and certain aircraft parts that were subject to a consignment arrangement. Pursuant to the Bankruptcy Court’s cash collateral order, the Company retained the proceeds for its operating expenses. On August 9, 2021, the Company identified Mr. Yucheng Hu (“Lead Investor”) as the lead investor for a group (“Plan Sponsor Group”) of individual investors with whom the Company is negotiating definitive equity investment agreements (“Plan Sponsor Agreements”) in connection with the recapitalization of the Company. On August 16, 2021, the Company filed the form of the Plan Sponsor Agreement and related documents and a hearing is scheduled for August 31, 2021, where the court will hear the motion to approve the Plan Sponsor Agreements. If the Plan Sponsor Agreement is approved by the court, it is anticipated the equity investment provided for in the Plan Sponsor Agreement will close before the end of September. A summary of the Plan Sponsor Agreement is set forth below in Note 13(b) to the Company’s financial statement contained herein. The full text of the forms of Plan Sponsor Agreements and related documents were made public by the Company in its Report on Form 8-K filed with the Securities and Exchange Commission on August 17, 2021, available on the SEC’s EDGAR system at: https://www.sec.gov/Archives/edgar/data/0001036848/000165495421009126/a8kPSAfiled.htm (d) Debtors-In-Possession 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e) Automatic Stay Subject to certain specific exceptions under the Bankruptcy Code, the Petitions automatically stayed most judicial or administrative actions against the Debtors and efforts by creditors to collect on or otherwise exercise rights or remedies with respect to Pre-petition obligations of the Debtors. Absent an order from the Bankruptcy Court, substantially all of the Debtors’ Pre-petition liabilities are subject to settlement under the Bankruptcy Code. (f) Borrowing Capacity and Availability At June 30, 2021, the Company had no borrowing capacity or availability under the Drake Loan Agreement. The filing of the Chapter 11 Cases constituted a default, termination events and/or amortization event with respect to the Drake Indebtedness. As discussed in Note 3(a), in March 2021, the Company sold its ownership interest in ACY E-175 to Drake, and Drake assumed ACY E-175’s indebtedness under its Nord Loan. (g) Going Concern At June 30, 2021, the Company had total book assets of approximately $58.7 million and total liabilities of $84.9 million, resulting in a negative book equity of $26.2 million. The largest portion, $80.1 million, of the Company’s debt is owed to Drake Asset Management Jersey Limited (“Drake”) and was payable with accrued interest on March 31, 2021. The Company did not have the resources to meet its obligations to repay the Drake debt when due on March 31, 2021, which is a principal reason for its decision to file for protection under Chapter 11 of the Bankruptcy Code. The Company anticipates that it will receive the additional funding to continue its operations through the closing of the equity investment provided for under the Plan Sponsor Agreement. Although the Company has agreed to the terms of a Plan Sponsor Agreement and anticipates a closing of the recapitalization pursuant to the Plan Sponsor Agreement, the exit plan and the Plan Sponsor Agreement must be approved by the Bankruptcy Court, and there are several conditions precedent to be satisfied for consummation of the equity investment by the Plan Sponsor. Thus, there is still substantial doubt about the Company’s ability to continue as a going concern. The Company has suffered recurring losses from operations, is in default of its debt obligations under the Drake Indebtedness, and has a net capital deficiency. The Company’s poor financial position, including its poor short-term liquidity given the maturity of the Drake Indebtedness, the amount of liability under the Drake Indebtedness in relation to the fair value of the Company’s assets and the uncertainty of generating sufficient funds over the year after publication of its financial statements to continue operations have led the Company to conclude that there is substantial doubt about its ability to continue as a going concern. The accompanying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satisfaction of liabilities are subject to uncertainty. Further, any plan of reorganization could materially change the amounts of assets and liabilities reported in the accompanying condensed consolidated financial statements. The condensed consolidated financial statements presented in this Quarterly Report on Form 10-Q have been prepared on a going concern basis and do not include any adjustments that might arise as a result of uncertainties about the Company’s ability to continue as a going concern or as a consequence of its Chapter 11 filing. (h) Impact of COVID-19 In March 2020, the World Health Organization (“WHO”) declared the novel strain of coronavirus (“COVID-19”) a pandemic, and COVID-19 has continued to have wide-ranging impacts as the virus spreads globally (the “COVID-19 Pandemic”).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Company provided one of its customers, which leases two regional turboprop aircraft, lease payment reductions totaling approximately $0.3 million in the second and fourth quarters of 2020 as well as $0.4 million in the first quarter of 2021 and the customer paid the reduced amounts. In addition, two other customers, each of which leases an aircraft subject to a sales-type lease, failed to make scheduled lease payments totaling approximately $1.0 million in 2020. The Company sold one of the aircraft to the customer during the second quarter of 2021. The Company has agreed to sell the second aircraft to the customer that leases it and expects the sale to occur in the fourth quarter of 2021. As discussed in Note 2, the Company recorded bad debt allowances of $821,000 and $326,000 in the first and second quarters of 2021, respectively, related to the two sales-type finance leases. The impact of the COVID-19 Pandemic has also led the Company to determine that there is uncertainty related to rent, interest and debt payments such that, as disclosed in Notes 4 and 5, the Company de-designated its interest rate swaps as hedges in March 2020 since the payments related to the swaps were deemed not probable to occur. Additionally, in December 2020, the Company determined that it was probable that certain future cash flows under its interest rate swaps would not occur, and the Company consequently reclassified accumulated other comprehensive income (“AOCI”) associated with such cash flows into interest expense. As discussed in Note 5, one of the Company’s interest rate swaps was terminated in March 2020, two swaps had maturities in the fourth quarter of 2020 and were terminated when the associated assets were sold and the related debt was paid off and three swaps had maturities in 2025, but were sold in March 2021 as part of the Company’s sale of its membership interest in ACY E-175. As a result, the Company is no longer party to any interest rate swaps. (i) Use of Estimates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current value of the Company’s assets held for sale, the amount and timing of future cash flows associated with each asset that are used to evaluate whether assets are impaired, accrued maintenance costs, accounting for income taxes, the assumptions used to value the Company’s derivative instruments, the valuation of the right of use asset and related lease liability associated with the Company’s office, and the amounts recorded as allowances for doubtful accounts. (j) Comprehensive Income/(Loss) 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k) Finance Leases As of June 30, 2021, the Company had one sales-type lease secured by an aircraft. The lease contains a lessee bargain purchase option at a price substantially below the subject asset’s estimated residual value at the exercise date for the option. Consequently, the Company classified the lease as a finance lease for financial accounting purposes. For such finance lease,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During the second quarter of 2021, the Company recorded a bad debt allowance of $326,000 related to the sales-type finance lease as a result of its July 2021 agreement to sell the aircraft to the customer. (l) Taxes As part of the process of preparing the Company’s condensed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December 31, 2020, the impacts of the COVID-19 Pandemic on the worldwide airline industry and the Company’s recent filing for protection under Chapter 11 of the Bankruptcy Code.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deferred tax assets not supported by either future taxable income or availability of future reversals of existing taxable temporary differences and has recorded a valuation allowance of $575,000 and $1,701,100 for the three months and six months ended June 30, 2021, respectively. Additionally, the Company has concluded that based on its analysis, some of its foreign net operating loss carrybacks are not expected to be realized based on limitations on the utilization of its foreign net operating losses, and therefore recorded a foreign tax expense of $0 and $54,300 for the reduced tax refund for the three months and six months ended June 30, 2021, respectively. The Company accrues non-income-based sales, use, value added and franchise taxes as other tax expense in the condensed consolidated statement of operations. (m) 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1,190,000 and $1,503,000 at June 30, 2021 and December 31, 2020, respectively. (n) Interest Rate Hedging 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As noted in Note 5, in October 2019 the Company became aware that, as a result of certain defaults under its MUFG Credit Facility, certain of the forecasted transactions related to its MUFG Credit Facility interest rate swaps were no longer probable of occurring and, hence, those swaps were de-designated from hedge accounting at that time. The two swaps related to the MUFG Credit Facility were terminated in March 2020 and the Company incurred a $3.1 million obligation in connection with such termination, payment of which was due no later than the March 31, 2021 maturity of the Drake Indebtedness. As a result of the forecasted transaction being not probable to occur, accumulated other comprehensive loss of $1,167,700 related to the MUFG Swaps was recognized as interest expense in the first quarter of 2020. In March 2020, the Company determined that the future hedged interest payments related to its five remaining Nord Loan interest rate hedges (the “Nord Swaps”) were no longer probable of occurring, and consequently de-designated all five swaps from hedge accounting. Additionally, in December 2020, the Company determined that the interest cash flows that were associated with its three remaining swaps were probable of not occurring after February 2021. (o) Out-Of-Period Adjustment During the three months ended June 30, 2021, the Company recorded an immaterial out-of-period adjustment related to a lease modification to correct an overstatement of operating lease revenues and understatement of unearned revenues of $318,300 for the three months and as of March 31, 2021. The out-of-period adjustment resulted in a $318,300 reduction of operating lease revenues for the three months ended June 30, 2021. There was no impact on the six months ended June 30, 2021. (p) Recent Accounting Pronouncements ASU 2016-13 The FASB issued ASU 2016-13, Financial Instruments – Credit Losses (Topic 326) . ASU 2019-12 In December 2019, the FASB issued ASU 2019-12, Income Taxes (Topic 740),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d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2:28:11Z</dcterms:created>
  <dcterms:modified xmlns:dcterms="http://purl.org/dc/terms/" xmlns:xsi="http://www.w3.org/2001/XMLSchema-instance" xsi:type="dcterms:W3CDTF">2021-08-23T12:28:11Z</dcterms:modified>
</cp:coreProperties>
</file>